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DESCRIPTION OF COMPANY" sheetId="8" state="visible" r:id="rId8"/>
    <sheet xmlns:r="http://schemas.openxmlformats.org/officeDocument/2006/relationships" name="PROPERTY, PLANT AND MINE DEVELO" sheetId="9" state="visible" r:id="rId9"/>
    <sheet xmlns:r="http://schemas.openxmlformats.org/officeDocument/2006/relationships" name="EQUITY INVESTMENTS IN UNCONSOLI" sheetId="10" state="visible" r:id="rId10"/>
    <sheet xmlns:r="http://schemas.openxmlformats.org/officeDocument/2006/relationships" name="FAIR VALUE OF FINANCIAL INSTRUM" sheetId="11" state="visible" r:id="rId11"/>
    <sheet xmlns:r="http://schemas.openxmlformats.org/officeDocument/2006/relationships" name="EQUITY" sheetId="12" state="visible" r:id="rId12"/>
    <sheet xmlns:r="http://schemas.openxmlformats.org/officeDocument/2006/relationships" name="STOCK-BASED COMPENSATION" sheetId="13" state="visible" r:id="rId13"/>
    <sheet xmlns:r="http://schemas.openxmlformats.org/officeDocument/2006/relationships" name="LOSS PER SHARE" sheetId="14" state="visible" r:id="rId14"/>
    <sheet xmlns:r="http://schemas.openxmlformats.org/officeDocument/2006/relationships" name="INCOME TAXES" sheetId="15" state="visible" r:id="rId15"/>
    <sheet xmlns:r="http://schemas.openxmlformats.org/officeDocument/2006/relationships" name="SEGMENT REPORTING" sheetId="16" state="visible" r:id="rId16"/>
    <sheet xmlns:r="http://schemas.openxmlformats.org/officeDocument/2006/relationships" name="COMMITMENTS AND CONTINGENCIES" sheetId="17" state="visible" r:id="rId17"/>
    <sheet xmlns:r="http://schemas.openxmlformats.org/officeDocument/2006/relationships" name="RELATED PARTIES" sheetId="18" state="visible" r:id="rId18"/>
    <sheet xmlns:r="http://schemas.openxmlformats.org/officeDocument/2006/relationships" name="OTHER ASSETS" sheetId="19" state="visible" r:id="rId19"/>
    <sheet xmlns:r="http://schemas.openxmlformats.org/officeDocument/2006/relationships" name="DESCRIPTION OF COMPANY (Policie" sheetId="20" state="visible" r:id="rId20"/>
    <sheet xmlns:r="http://schemas.openxmlformats.org/officeDocument/2006/relationships" name="PROPERTY, PLANT AND MINE DEVE_2" sheetId="21" state="visible" r:id="rId21"/>
    <sheet xmlns:r="http://schemas.openxmlformats.org/officeDocument/2006/relationships" name="EQUITY INVESTMENTS IN UNCONSO_2" sheetId="22" state="visible" r:id="rId22"/>
    <sheet xmlns:r="http://schemas.openxmlformats.org/officeDocument/2006/relationships" name="STOCK-BASED COMPENSATION (Table" sheetId="23" state="visible" r:id="rId23"/>
    <sheet xmlns:r="http://schemas.openxmlformats.org/officeDocument/2006/relationships" name="LOSS PER SHARE (Tables)" sheetId="24" state="visible" r:id="rId24"/>
    <sheet xmlns:r="http://schemas.openxmlformats.org/officeDocument/2006/relationships" name="OTHER ASSETS (Tables)" sheetId="25" state="visible" r:id="rId25"/>
    <sheet xmlns:r="http://schemas.openxmlformats.org/officeDocument/2006/relationships" name="DESCRIPTION OF COMPANY (Details" sheetId="26" state="visible" r:id="rId26"/>
    <sheet xmlns:r="http://schemas.openxmlformats.org/officeDocument/2006/relationships" name="PROPERTY, PLANT AND MINE DEVE_3" sheetId="27" state="visible" r:id="rId27"/>
    <sheet xmlns:r="http://schemas.openxmlformats.org/officeDocument/2006/relationships" name="EQUITY INVESTMENTS IN UNCONSO_3" sheetId="28" state="visible" r:id="rId28"/>
    <sheet xmlns:r="http://schemas.openxmlformats.org/officeDocument/2006/relationships" name="EQUITY INVESTMENTS IN UNCONSO_4" sheetId="29" state="visible" r:id="rId29"/>
    <sheet xmlns:r="http://schemas.openxmlformats.org/officeDocument/2006/relationships" name="EQUITY INVESTMENTS IN UNCONSO_5" sheetId="30" state="visible" r:id="rId30"/>
    <sheet xmlns:r="http://schemas.openxmlformats.org/officeDocument/2006/relationships" name="FAIR VALUE OF FINANCIAL INSTR_2" sheetId="31" state="visible" r:id="rId31"/>
    <sheet xmlns:r="http://schemas.openxmlformats.org/officeDocument/2006/relationships" name="EQUITY (Details)" sheetId="32" state="visible" r:id="rId32"/>
    <sheet xmlns:r="http://schemas.openxmlformats.org/officeDocument/2006/relationships" name="STOCK-BASED COMPENSATION - Narr" sheetId="33" state="visible" r:id="rId33"/>
    <sheet xmlns:r="http://schemas.openxmlformats.org/officeDocument/2006/relationships" name="STOCK-BASED COMPENSATION - Comp" sheetId="34" state="visible" r:id="rId34"/>
    <sheet xmlns:r="http://schemas.openxmlformats.org/officeDocument/2006/relationships" name="STOCK-BASED COMPENSATION - Sche" sheetId="35" state="visible" r:id="rId35"/>
    <sheet xmlns:r="http://schemas.openxmlformats.org/officeDocument/2006/relationships" name="STOCK-BASED COMPENSATION - Assu" sheetId="36" state="visible" r:id="rId36"/>
    <sheet xmlns:r="http://schemas.openxmlformats.org/officeDocument/2006/relationships" name="STOCK-BASED COMPENSATION - Summ" sheetId="37" state="visible" r:id="rId37"/>
    <sheet xmlns:r="http://schemas.openxmlformats.org/officeDocument/2006/relationships" name="STOCK-BASED COMPENSATION - Sc_2" sheetId="38" state="visible" r:id="rId38"/>
    <sheet xmlns:r="http://schemas.openxmlformats.org/officeDocument/2006/relationships" name="STOCK-BASED COMPENSATION - Perf" sheetId="39" state="visible" r:id="rId39"/>
    <sheet xmlns:r="http://schemas.openxmlformats.org/officeDocument/2006/relationships" name="LOSS PER SHARE - Schedule of Ba" sheetId="40" state="visible" r:id="rId40"/>
    <sheet xmlns:r="http://schemas.openxmlformats.org/officeDocument/2006/relationships" name="LOSS PER SHARE - Schedule of An" sheetId="41" state="visible" r:id="rId41"/>
    <sheet xmlns:r="http://schemas.openxmlformats.org/officeDocument/2006/relationships" name="INCOME TAXES (Details)" sheetId="42" state="visible" r:id="rId42"/>
    <sheet xmlns:r="http://schemas.openxmlformats.org/officeDocument/2006/relationships" name="SEGMENT REPORTING (Details)" sheetId="43" state="visible" r:id="rId43"/>
    <sheet xmlns:r="http://schemas.openxmlformats.org/officeDocument/2006/relationships" name="RELATED PARTIES (Details)" sheetId="44" state="visible" r:id="rId44"/>
    <sheet xmlns:r="http://schemas.openxmlformats.org/officeDocument/2006/relationships" name="OTHER ASSETS - Schedule of Othe" sheetId="45" state="visible" r:id="rId45"/>
    <sheet xmlns:r="http://schemas.openxmlformats.org/officeDocument/2006/relationships" name="OTHER ASSETS - Schedule of Ot_2" sheetId="46" state="visible" r:id="rId46"/>
    <sheet xmlns:r="http://schemas.openxmlformats.org/officeDocument/2006/relationships" name="OTHER ASSETS - Narrative (Detai" sheetId="47" state="visible" r:id="rId4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3 Months Ended</t>
        </is>
      </c>
    </row>
    <row r="2">
      <c r="B2" s="2" t="inlineStr">
        <is>
          <t>Mar. 31, 2022</t>
        </is>
      </c>
      <c r="C2" s="2" t="inlineStr">
        <is>
          <t>Apr. 29,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2</t>
        </is>
      </c>
    </row>
    <row r="8">
      <c r="A8" s="4" t="inlineStr">
        <is>
          <t>Entity File Number</t>
        </is>
      </c>
      <c r="B8" s="4" t="inlineStr">
        <is>
          <t>001-38427</t>
        </is>
      </c>
    </row>
    <row r="9">
      <c r="A9" s="4" t="inlineStr">
        <is>
          <t>Entity Registrant Name</t>
        </is>
      </c>
      <c r="B9" s="4" t="inlineStr">
        <is>
          <t>PIEDMONT LITHIUM INC.</t>
        </is>
      </c>
    </row>
    <row r="10">
      <c r="A10" s="4" t="inlineStr">
        <is>
          <t>Entity Incorporation, State or Country Code</t>
        </is>
      </c>
      <c r="B10" s="4" t="inlineStr">
        <is>
          <t>DE</t>
        </is>
      </c>
    </row>
    <row r="11">
      <c r="A11" s="4" t="inlineStr">
        <is>
          <t>Entity Tax Identification Number</t>
        </is>
      </c>
      <c r="B11" s="4" t="inlineStr">
        <is>
          <t>36-4996461</t>
        </is>
      </c>
    </row>
    <row r="12">
      <c r="A12" s="4" t="inlineStr">
        <is>
          <t>Entity Address, Address Line One</t>
        </is>
      </c>
      <c r="B12" s="4" t="inlineStr">
        <is>
          <t>32 E Catawba Street</t>
        </is>
      </c>
    </row>
    <row r="13">
      <c r="A13" s="4" t="inlineStr">
        <is>
          <t>Entity Address, Address Line Two</t>
        </is>
      </c>
      <c r="B13" s="4" t="inlineStr">
        <is>
          <t xml:space="preserve"> </t>
        </is>
      </c>
    </row>
    <row r="14">
      <c r="A14" s="4" t="inlineStr">
        <is>
          <t>Entity Address, City or Town</t>
        </is>
      </c>
      <c r="B14" s="4" t="inlineStr">
        <is>
          <t>Belmont</t>
        </is>
      </c>
    </row>
    <row r="15">
      <c r="A15" s="4" t="inlineStr">
        <is>
          <t>Entity Address, State or Province</t>
        </is>
      </c>
      <c r="B15" s="4" t="inlineStr">
        <is>
          <t>NC</t>
        </is>
      </c>
    </row>
    <row r="16">
      <c r="A16" s="4" t="inlineStr">
        <is>
          <t>Entity Address, Postal Zip Code</t>
        </is>
      </c>
      <c r="B16" s="4" t="inlineStr">
        <is>
          <t>28012</t>
        </is>
      </c>
    </row>
    <row r="17">
      <c r="A17" s="4" t="inlineStr">
        <is>
          <t>City Area Code</t>
        </is>
      </c>
      <c r="B17" s="4" t="inlineStr">
        <is>
          <t>704</t>
        </is>
      </c>
    </row>
    <row r="18">
      <c r="A18" s="4" t="inlineStr">
        <is>
          <t>Local Phone Number</t>
        </is>
      </c>
      <c r="B18" s="4" t="inlineStr">
        <is>
          <t>461-8000</t>
        </is>
      </c>
    </row>
    <row r="19">
      <c r="A19" s="4" t="inlineStr">
        <is>
          <t>Title of 12(b) Security</t>
        </is>
      </c>
      <c r="B19" s="4" t="inlineStr">
        <is>
          <t>Common stock, par value $0.0001 per share</t>
        </is>
      </c>
    </row>
    <row r="20">
      <c r="A20" s="4" t="inlineStr">
        <is>
          <t>Trading Symbol</t>
        </is>
      </c>
      <c r="B20" s="4" t="inlineStr">
        <is>
          <t>PLL</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7937026</v>
      </c>
    </row>
    <row r="29">
      <c r="A29" s="4" t="inlineStr">
        <is>
          <t>Amendment Flag</t>
        </is>
      </c>
      <c r="B29" s="4" t="inlineStr">
        <is>
          <t>false</t>
        </is>
      </c>
    </row>
    <row r="30">
      <c r="A30" s="4" t="inlineStr">
        <is>
          <t>Document Fiscal Year Focus</t>
        </is>
      </c>
      <c r="B30" s="4" t="inlineStr">
        <is>
          <t>2022</t>
        </is>
      </c>
    </row>
    <row r="31">
      <c r="A31" s="4" t="inlineStr">
        <is>
          <t>Document Fiscal Period Focus</t>
        </is>
      </c>
      <c r="B31" s="4" t="inlineStr">
        <is>
          <t>Q1</t>
        </is>
      </c>
    </row>
    <row r="32">
      <c r="A32" s="4" t="inlineStr">
        <is>
          <t>Entity Central Index Key</t>
        </is>
      </c>
      <c r="B32" s="4" t="inlineStr">
        <is>
          <t>0001728205</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 IN UNCONSOLIDATED AFFILIATES</t>
        </is>
      </c>
      <c r="B1" s="2" t="inlineStr">
        <is>
          <t>3 Months Ended</t>
        </is>
      </c>
    </row>
    <row r="2">
      <c r="B2" s="2" t="inlineStr">
        <is>
          <t>Mar. 31, 2022</t>
        </is>
      </c>
    </row>
    <row r="3">
      <c r="A3" s="3" t="inlineStr">
        <is>
          <t>Equity Method Investments and Joint Ventures [Abstract]</t>
        </is>
      </c>
    </row>
    <row r="4">
      <c r="A4" s="4" t="inlineStr">
        <is>
          <t>EQUITY INVESTMENTS IN UNCONSOLIDATED AFFILIATES</t>
        </is>
      </c>
      <c r="B4" s="4" t="inlineStr">
        <is>
          <t>EQUITY INVESTMENTS IN UNCONSOLIDATED AFFILIATES We apply the equity method to investments when we have the ability to exercise significant influence over the operational decision-making authority and financial policies of the investee. We account for our existing investments in Atlantic Lithium Limited (“Atlantic Lithium”), Sayona Mining Limited (“Sayona”), and Sayona Quebec Inc. (“Sayona Quebec”), a subsidiary of Sayona, as equity method investments. Our share of the income or loss from Atlantic Lithium, Sayona and Sayona Quebec is recorded on a one-quarter lag. Sayona We own an equity interest of approximately 16.4% in Sayona, an Australian company publicly listed on the ASX, forming a strategic partnership to explore, evaluate, mine, develop, and ultimately produce spodumene concentrate in Quebec, Canada. Sayona Quebec We own an equity interest of 25% in Sayona Quebec for the purpose of furthering our investment and strategic partnership in Quebec, Canada with Sayona. The remaining 75% equity interest is held by Sayona. Sayona Quebec holds a 100% interest in the existing lithium mining operations of North American Lithium. We have a long-term supply agreement with Sayona Quebec, under which Sayona Quebec will supply Piedmont Lithium the greater of 113,000 metric tons per year or 50% of spodumene concentrate production on a life-of-mine basis. Atlantic Lithium Limited We own an equity interest of 9.9% in Atlantic Lithium, an Australian company publicly listed on the Alternative Investment Market of the London Stock Exchange, forming a strategic partnership to explore, evaluate, mine, develop, and ultimately produce spodumene concentrate in Ghana. We have the right to acquire a 50% equity interest in Atlantic Lithium’s Ghanaian-based lithium portfolio companies (collectively, “Atlantic Lithium Ghana”), which are wholly-owned subsidiaries of Atlantic Lithium, through future staged investments. We have a long-term supply agreement whereby Atlantic Lithium will sell 50% of spodumene concentrate produced in Ghana to Piedmont Lithium, subject to us exercising our ability to acquire an equity interest of 50% in Atlantic Lithium’s lithium-based portfolio in Ghana through expected future staged investments. See Note 5— Other Assets . The following table summarizes the carrying amounts, including changes therein, of our equity method investments: Three Months Ended March 31, 2022 Sayona Sayona Quebec Atlantic Lithium Total Balance at December 31, 2021 $ 18,256,488 $ 25,215,851 $ 15,400,371 $ 58,872,710 Additional investments 46,304 1,999,903 — 2,046,207 Loss from equity method investments (1,421,471) (1,066,637) (901,395) (3,389,503) Share of income from equity method investments included in other comprehensive income (loss) 64,515 44,760 84,369 193,644 Balance at March 31, 2022 $ 16,945,836 $ 26,193,877 $ 14,583,345 $ 57,723,058 Fair value of equity investments where market values from publicly traded entities are readily available $ 221,488,733 Not publicly traded $ 38,678,400 During the three months ended March 31, 2021, we made an investment in Sayona of $9.3 million, including transaction costs. We had no income or loss from Sayona recorded for the three months ended March 31, 2021. The following tables present summarized financial information for our significant equity investments compiled from information provided to us by the investee and presented in accordance with U.S. GAAP. Summarized financial information for the three months ended and as of March 31, 2022: Sayona Sayona Quebec Atlantic Lithium Summarized statement of operations information: Revenue $ — $ — $ — Net loss from operations (8,588,384) (4,266,667) (9,095,808) Other comprehensive income (loss), net of tax 390,967 179,041 851,351 Comprehensive loss (8,197,417) (4,087,626) (8,244,45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2</t>
        </is>
      </c>
    </row>
    <row r="3">
      <c r="A3" s="3" t="inlineStr">
        <is>
          <t>Fair Value Disclosures [Abstract]</t>
        </is>
      </c>
    </row>
    <row r="4">
      <c r="A4" s="4" t="inlineStr">
        <is>
          <t>FAIR VALUE OF FINANCIAL INSTRUMENTS</t>
        </is>
      </c>
      <c r="B4" s="4" t="inlineStr">
        <is>
          <t>FAIR VALUE OF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We follow FASB ASC Topic 820, “Fair Value Measurement and Disclosure,” which establishes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defined as follows: Level 1: Quoted prices (unadjusted) for identical assets or liabilities in active markets. Level 2: Inputs other than quoted prices included within Level 1 that are either directly or indirectly observable for the asset or liability, including quoted prices for similar assets or liabilities in active markets, quoted prices for identical or similar assets or liabilities in inactive markets, inputs other than quoted prices that are observable for the asset or liability and inputs that are derived from observable market data by correlation or other means. Level 3: Inputs for the asset or liability that are not based on observable market data (unobservable inputs). The level within which the financial asset or liability is classified is determined based on the lowest level of significant input to the fair value measurement. Measurement of Fair Value Our financial instruments consist primarily of cash and cash equivalents, investments in equity securities, trade and other payables, and long-term debt as follows: • Long-term debt —As of March 31, 2022 and December 31, 2021, we had $1.4 million and $1.7 million, respectively, of principal debt outstanding associated with seller financed loans. The carrying value of our long-term debt approximates its estimated fair value based on recently negotiated comparable loans having stated interest rates of 10.0%, consistent with the stated interest rates for all of our seller financed loans. • Investments in equity securities —As of March 31, 2022 and December 31, 2021, we had $0.5 million and $0.5 million, respectively, of investments in equity securities which are recorded at fair value based on Level 3 inputs. See Note 5— Other Assets . • Other financial instruments —The carrying amounts of cash and cash equivalents and trade and other payables approximate fair value due to their short-term nature. Level 3 activity was not material for all periods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2</t>
        </is>
      </c>
    </row>
    <row r="3">
      <c r="A3" s="3" t="inlineStr">
        <is>
          <t>Equity [Abstract]</t>
        </is>
      </c>
    </row>
    <row r="4">
      <c r="A4" s="4" t="inlineStr">
        <is>
          <t>EQUITY</t>
        </is>
      </c>
      <c r="B4" s="4" t="inlineStr">
        <is>
          <t>EQUITY We are authorized to issue up to 100,000,000 shares of common stock, par value $0.0001 per share, and 10,000,000 shares of preferred stock, par value $0.0001 per share. We have no outstanding shares of preferred stock. In March 2022, we issued 2,012,500 shares under our $500 million automatic shelf registration with an issue price of $65.00 per share to raise gross proceeds of $130.8 million. Share issuance costs associated with the U.S. public offering totaled $8.8 million and were accounted for as a reduction in the proceeds from share issuances in the consolidated balance sheets. In March 2021, we issued 1,750,000 shares with an issue price of $70.00 per share to raise gross proceeds of $122.5 million. Share issuance costs associated with the U.S. public offering totaled $12.8 million and were accounted for as a reduction in the proceeds from share issuances in the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 xml:space="preserve">STOCK-BASED COMPENSATION Stock Incentive Plans In March 2021, our Board adopted, in connection with the Redomiciliation, the Piedmont Lithium Inc. Stock Incentive Plan (“Incentive Plan”). The Incentive Plan authorized the grant of stock options, stock appreciation rights, restricted stock units and restricted stock, any of which may be performance-based. Our Compensation Committee determines the exercise price for stock options and the base price of stock appreciation rights, which may not be less than the fair market value of our common stock on the date of grant. Generally, stock options or stock appreciation rights vest after three years of service and expire at the end of ten years. Performance rights awards (“PRAs”) vest upon achievement of certain pre-established performance targets that are based on specified performance criteria over a performance period. As of March 31, 2022, 2,362,161 shares of common stock were available for issuance under our Incentive Plan. We include the expense related to stock-based compensation in the same financial statement line item as cash compensation paid to the same employee. Additionally, and if applicable, we capitalize personnel expenses attributable to the development of our mine and construction of our plants, including stock-based compensation expenses. We recognize share-based award forfeitures as they occur. Stock-based compensation related to all stock-based incentive plans is presented in the following table: Three Months Ended 2022 2021 Components of stock-based compensation: Stock-based compensation $ 764,855 $ 406,488 Stock-based compensation forfeitures (850,763) — Stock-based compensation, net of forfeitures $ (85,908) $ 406,488 Presentation of stock-based compensation in the consolidated financial statements: Exploration and mine development costs $ (217,939) $ 131,147 General and administrative expenses 90,173 275,341 Stock-based compensation expense, net of forfeitures (1) (127,766) 406,488 Capitalized stock-based compensation (2) 41,858 — Stock-based compensation, net of forfeitures $ (85,908) $ 406,488 __________________________ (1) For the three months ended March 31, 2022 and 2021, we did not reflect a tax benefit associated with stock-based compensation expense in the consolidated statements of operations because we had a full tax valuation allowance during these periods. As such, the table above does not reflect the tax impacts of stock-based compensation expense. (2) These costs relate to direct labor costs related to our Carolina Lithium Project and are included in “Property, plant and mine development, net” in our consolidated balance sheets. Stock Option Awards Stock options may be granted to employees, officers, non-employee directors and other service providers. Stock options granted are equal to the market value of the underlying common stock on the date of grant. We use the Black-Scholes valuation model to measure stock-based compensation expense associated with stock options as of each respective grant date. As of March 31, 2022, we had remaining unvested stock-based compensation expense of $6.8 million to be recognized through December 2024. Stock option award activity is presented in the following table: Three Months Ended March 31, 2022 2021 Shares Weighted- Shares Weighted- Outstanding at beginning of period 272,504 $ 24.34 443,694 $ 14.14 Options granted 135,957 55.00 50,000 30.94 Options exercised or surrendered (15,000) 30.94 (18,906) 12.38 Options forfeited (19,458) 38.74 — — Outstanding at end of period 374,003 34.47 474,788 15.98 Assumptions used to estimate the fair value of stock options granted are presented in the following table: Three Months Ended 2022 2021 Expected life of options (in years) 5.4 - 6.4 3.0 Risk-free interest rate 1.1% - 1.8% 0.1% Assumed volatility 50.0% 90.0% Expected dividend rate — — Restricted Stock Unit Awards Restricted stock units (“RSUs”) are granted to employees and non-employee directors based on the market price of our common stock on the grant date and recognized as stock-based compensation expense over the vesting period, subject to the passage of time and continued service during the vesting period. In some instances, awards may vest concurrently with or following an employee’s termination. RSUs were first granted to employees and non-employee directors in May 2021. RSU activity is presented in the following table: Three Months Ended Shares Weighted-Average Unvested at beginning of period 51,277 $ 62.69 RSUs granted 17,437 56.34 RSUs exercised (14,285) 58.14 RSUs forfeited (17,209) 67.23 Unvested at end of period 37,220 59.36 Performance Rights Awards The fair value of PRAs is based on the market price of our common stock on the grant date. PRAs are subject to performance conditions, which must be satisfied in order for PRAs to vest. Each performance right automatically converts into one share of common stock upon vesting of the performance right. Upon vesting of PRAs, common stock is immediately issued for no consideration. The performance right will expire if a performance condition of a performance right is not achieved by the expiry date. PRA activity is presented in the following table: Three Months Ended March 31, 2022 2021 Shares Weighted-Average Shares Weighted-Average Unvested at beginning of period 30,000 $ 5.42 65,000 $ 5.50 PRAs granted 29,120 52.60 — — Unvested at end of period 59,120 28.66 65,000 5.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2</t>
        </is>
      </c>
    </row>
    <row r="3">
      <c r="A3" s="3" t="inlineStr">
        <is>
          <t>Earnings Per Share [Abstract]</t>
        </is>
      </c>
    </row>
    <row r="4">
      <c r="A4" s="4" t="inlineStr">
        <is>
          <t>LOSS PER SHARE</t>
        </is>
      </c>
      <c r="B4" s="4" t="inlineStr">
        <is>
          <t xml:space="preserve">LOSS PER SHARE Basic and diluted net loss per share are reflected in the following table: Three Months Ended 2022 2021 Net loss $ (9,154,632) $ (6,576,038) Weighted-average number of common shares used in calculating basic and dilutive earnings per share (1) 16,088,013 14,090,959 Basic and diluted net loss per weighted-average share $ (0.57) $ (0.47) __________________________ (1) For the three months ended March 31, 2021, the weighted-average number of common shares used in calculating basic and dilutive earnings per share was adjusted to reflect the impact of the exchange ratio caused by the Redomiciliation. Potentially dilutive shares were not included in the calculation of diluted net loss per share because their effect would have been anti-dilutive are presented in the following table: Three Months Ended 2022 2021 Stock options $ 374,003 $ 474,788 RSUs 37,220 — PRAs 59,120 65,000 Total potentially dilutive shares $ 470,343 $ 539,78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For the three months ended March 31, 2022, we recorded an income tax provision of $0 on a loss before taxes of $9.2 million, resulting in an effective tax rate of 0%. For the three months ended March 31, 2021, we recorded an income tax provision of $0 on a loss before taxes of $6.6 million, resulting in an effective tax rate of 0%. The effective tax rate and the federal statutory rate were 0% for the three months ended March 31, 2022 and the three months ended March 31, 2021 and was primarily related to the full valuation allowance on net deferred tax assets. As of March 31, 2022, we maintained a full valuation allowance against our net deferred tax assets. We continually review the adequacy of the valuation allowance and intend to continue maintaining a full valuation allowance on our net deferred tax assets until there is sufficient evidence to support reversal of all or a portion of the allowance. Should our assessment change in a future period, we may release all or a portion of the valuation allowance at such time, which would result in a deferred tax benefit in the period of adjust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2</t>
        </is>
      </c>
    </row>
    <row r="3">
      <c r="A3" s="3" t="inlineStr">
        <is>
          <t>Segment Reporting [Abstract]</t>
        </is>
      </c>
    </row>
    <row r="4">
      <c r="A4" s="4" t="inlineStr">
        <is>
          <t>SEGMENT REPORTING</t>
        </is>
      </c>
      <c r="B4" s="4" t="inlineStr">
        <is>
          <t>SEGMENT REPORTING We report our segment information in the same way management internally organizes the business in assessing performance and making decisions regarding allocation of resources in accordance with ASC Topic 280, “Segment Reporting . ” We have a single reportable operating segment which operates as a single business platform. In reaching this conclusion, management considered the definition of the Chief Operating Decision Maker (“CODM”), how the business is defined by the CODM, the nature of the information provided to the CODM, how the CODM uses such information to make operating decisions, and how resources and performance are accessed. The results of operations provided to and analyzed by the CODM are at the consolidated level, and accordingly, key resource decisions and assessment of performance are performed at the consolidated level. We have a single, common management team and our cash flows are reported and reviewed at the consolidated level only with no distinct cash flows at an individual business leve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Legal Proceedings We are involved from time to time in various claims, proceedings, and litigation. We establish reserves for specific legal proceedings when we determine that the likelihood of an unfavorable outcome is probable and the amount of loss can be reasonably estimated. In July 2021, a lawsuit was filed against us in the U.S. District Court for the Eastern District of New York on behalf of a class of putative plaintiffs claiming violations of the Securities Exchange Act of 1934, as amended (the “Exchange Act”). The complaint alleged, among other things, that we made false and/or misleading statements and/or failed to make disclosure relating to proper and necessary permits. In February 2022, the Court appointed a lead plaintiff in this action, and the lead plaintiff filed an amended complaint in April 2022. We intend to move to dismiss the amended complaint on various grounds, with our moving papers due in or around June 2022, and we intend to vigorously defend against these claims should the amended complaint survive. Although there can be no assurance as to the outcome, we do not believe these claims have merit. The potential monetary relief, if any, is not probable and cannot be estimated at this time, accordingly, we have not recorded a liability for this matter. On October 14, 2021, Vincent Varbaro, a purported holder of the Company’s American Depositary Shares and equity securities, filed a shareholder derivative suit in the U.S. District Court for the Eastern District of New York, purporting to bring claims on behalf of the Company against certain of the Company’s officers and directors. The complaint alleges that the defendants breached their fiduciary duties in connection with the Company’s statements regarding the timing and status of government permits for the Company’s Carolina Lithium Project in North Carolina, at various times between March 16, 2018 and July 19, 2021. No litigation demand was made to the Company in connection with this action. In December 2021, the parties agreed to a stipulation to stay the proceeding pending resolution of the motion to dismiss in the securities law matters described above, and the Court ordered the case stayed. We intend to vigorously defend against these claims. Although there can be no assurance as to the outcome, we do not believe these claims have merit. The potential monetary relief, if any, is not probable and cannot be estimated at this time, accordingly, we have not recorded a liability for this matt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2</t>
        </is>
      </c>
    </row>
    <row r="3">
      <c r="A3" s="3" t="inlineStr">
        <is>
          <t>Related Party Transactions [Abstract]</t>
        </is>
      </c>
    </row>
    <row r="4">
      <c r="A4" s="4" t="inlineStr">
        <is>
          <t>RELATED PARTIES</t>
        </is>
      </c>
      <c r="B4" s="4" t="inlineStr">
        <is>
          <t>RELATED PARTIESLedger Holdings Pty Ltd, a company associated with a former non-executive director of the Company was paid $25,000 during the three months ended March 31, 2021 for services related to business development activities. These fees and associated payments were included in the former director’s remuneration. Effective June 1, 2021, the director's term end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3 Months Ended</t>
        </is>
      </c>
    </row>
    <row r="2">
      <c r="B2" s="2" t="inlineStr">
        <is>
          <t>Mar. 31, 2022</t>
        </is>
      </c>
    </row>
    <row r="3">
      <c r="A3" s="3" t="inlineStr">
        <is>
          <t>Deferred Costs, Capitalized, Prepaid, and Other Assets Disclosure [Abstract]</t>
        </is>
      </c>
    </row>
    <row r="4">
      <c r="A4" s="4" t="inlineStr">
        <is>
          <t>OTHER ASSETS</t>
        </is>
      </c>
      <c r="B4" s="4" t="inlineStr">
        <is>
          <t>OTHER ASSETS Other current assets consisted of the following: March 31, December 31, Investments in equity securities $ 534,281 $ 513,511 Prepaid assets and other receivables 1,083,276 2,001,091 Total other current assets $ 1,617,557 $ 2,514,602 As of March 31, 2022, our investments in equity securities consisted of common shares in Ricca Resources Limited (“Ricca”), a private company, which we acquired as part of a spin-out of Ricca from Atlantic Lithium, focused on gold exploration in Africa. The increase in fair value of our investment in equity securities during the three months ended March 31, 2022 was due to currency revaluation of our common stock held in Ricca and is recorded in “Gain from foreign currency exchange” in our consolidated statements of operations. Other non-current assets consisted of the following: March 31, December 31, Advances on the Ewoyaa Project $ 7,942,656 $ 4,310,173 Non-current prepaid assets 188,482 190,030 Total other assets $ 8,131,138 $ 4,500,203 The Ewoyaa Project is part of the strategic partnership between Piedmont Lithium and Atlantic Lithium that includes Atlantic Lithium Ghana. Under our partnership, we entered into a project agreement to acquire a 50% equity interest in Atlantic Lithium Ghana as part of two phases of future staged investments by Piedmont Lithium in the Ewoyaa Project over an approximate period of three We are currently in phase one, which allows us to acquire a 22.5% equity interest in Atlantic Lithium Ghana by funding approximately $17.0 million for exploration and definitive feasibility study expenses. Our future equity interest ownership related to phase one is contingent upon completing a definitive feasibility study and making an election to proceed with phase two. Phase two allows us to acquire a 27.5% equity interest in Atlantic Lithium Ghana upon completion of funding approximately $70.0 million for capital costs associated with the construction of the Ewoyaa Project. Any cost underruns or overruns beyond the initial commitment for each phase will be shared equally between Piedmont Lithium and Atlantic Lithium. Upon completion of phase one and phase two, we will have a total equity interest of 50.0% in Atlantic Lithium Ghana. Phase one funding costs are included in other non-current assets as an advance on our expected future investments into the Ewoyaa Project. Our maximum exposure to a loss as a result of our involvement in the Ewoyaa Project is limited to the total funding paid by Piedmont Lithium to Atlantic Lithium. As of March 31, 2022, we did not own an equity interest in Atlantic Lithium Ghana. We have made advanced payments totaling $3.6 million during the three months ended March 31, 2022 and additional advance payments totaling $1.7 million beginning April 1, 2022 through the date of this fil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2</t>
        </is>
      </c>
      <c r="C1" s="2" t="inlineStr">
        <is>
          <t>Dec. 31, 2021</t>
        </is>
      </c>
    </row>
    <row r="2">
      <c r="A2" s="3" t="inlineStr">
        <is>
          <t>Assets</t>
        </is>
      </c>
    </row>
    <row r="3">
      <c r="A3" s="4" t="inlineStr">
        <is>
          <t>Cash and cash equivalents</t>
        </is>
      </c>
      <c r="B3" s="6" t="n">
        <v>165910492</v>
      </c>
      <c r="C3" s="6" t="n">
        <v>64244983</v>
      </c>
    </row>
    <row r="4">
      <c r="A4" s="4" t="inlineStr">
        <is>
          <t>Other current assets</t>
        </is>
      </c>
      <c r="B4" s="5" t="n">
        <v>1617557</v>
      </c>
      <c r="C4" s="5" t="n">
        <v>2514602</v>
      </c>
    </row>
    <row r="5">
      <c r="A5" s="4" t="inlineStr">
        <is>
          <t>Total current assets</t>
        </is>
      </c>
      <c r="B5" s="5" t="n">
        <v>167528049</v>
      </c>
      <c r="C5" s="5" t="n">
        <v>66759585</v>
      </c>
    </row>
    <row r="6">
      <c r="A6" s="4" t="inlineStr">
        <is>
          <t>Property, plant and mine development, net</t>
        </is>
      </c>
      <c r="B6" s="5" t="n">
        <v>48132617</v>
      </c>
      <c r="C6" s="5" t="n">
        <v>40055354</v>
      </c>
    </row>
    <row r="7">
      <c r="A7" s="4" t="inlineStr">
        <is>
          <t>Operating lease right-of-use assets</t>
        </is>
      </c>
      <c r="B7" s="5" t="n">
        <v>28668</v>
      </c>
      <c r="C7" s="5" t="n">
        <v>60919</v>
      </c>
    </row>
    <row r="8">
      <c r="A8" s="4" t="inlineStr">
        <is>
          <t>Other non-current assets</t>
        </is>
      </c>
      <c r="B8" s="5" t="n">
        <v>8131138</v>
      </c>
      <c r="C8" s="5" t="n">
        <v>4500203</v>
      </c>
    </row>
    <row r="9">
      <c r="A9" s="4" t="inlineStr">
        <is>
          <t>Equity investments in unconsolidated affiliates</t>
        </is>
      </c>
      <c r="B9" s="5" t="n">
        <v>57723058</v>
      </c>
      <c r="C9" s="5" t="n">
        <v>58872710</v>
      </c>
    </row>
    <row r="10">
      <c r="A10" s="4" t="inlineStr">
        <is>
          <t>Total assets</t>
        </is>
      </c>
      <c r="B10" s="5" t="n">
        <v>281543530</v>
      </c>
      <c r="C10" s="5" t="n">
        <v>170248771</v>
      </c>
    </row>
    <row r="11">
      <c r="A11" s="3" t="inlineStr">
        <is>
          <t>Liabilities and Stockholders’ Equity</t>
        </is>
      </c>
    </row>
    <row r="12">
      <c r="A12" s="4" t="inlineStr">
        <is>
          <t>Accounts payable</t>
        </is>
      </c>
      <c r="B12" s="5" t="n">
        <v>1521985</v>
      </c>
      <c r="C12" s="5" t="n">
        <v>1262744</v>
      </c>
    </row>
    <row r="13">
      <c r="A13" s="4" t="inlineStr">
        <is>
          <t>Accrued expenses</t>
        </is>
      </c>
      <c r="B13" s="5" t="n">
        <v>3735866</v>
      </c>
      <c r="C13" s="5" t="n">
        <v>5425498</v>
      </c>
    </row>
    <row r="14">
      <c r="A14" s="4" t="inlineStr">
        <is>
          <t>Current portion of long-term debt</t>
        </is>
      </c>
      <c r="B14" s="5" t="n">
        <v>722301</v>
      </c>
      <c r="C14" s="5" t="n">
        <v>762189</v>
      </c>
    </row>
    <row r="15">
      <c r="A15" s="4" t="inlineStr">
        <is>
          <t>Operating lease liabilities</t>
        </is>
      </c>
      <c r="B15" s="5" t="n">
        <v>29485</v>
      </c>
      <c r="C15" s="5" t="n">
        <v>59430</v>
      </c>
    </row>
    <row r="16">
      <c r="A16" s="4" t="inlineStr">
        <is>
          <t>Other current liabilities</t>
        </is>
      </c>
      <c r="B16" s="5" t="n">
        <v>29906</v>
      </c>
      <c r="C16" s="5" t="n">
        <v>40157</v>
      </c>
    </row>
    <row r="17">
      <c r="A17" s="4" t="inlineStr">
        <is>
          <t>Total current liabilities</t>
        </is>
      </c>
      <c r="B17" s="5" t="n">
        <v>6039543</v>
      </c>
      <c r="C17" s="5" t="n">
        <v>7550018</v>
      </c>
    </row>
    <row r="18">
      <c r="A18" s="4" t="inlineStr">
        <is>
          <t>Long-term debt, net of current portion</t>
        </is>
      </c>
      <c r="B18" s="5" t="n">
        <v>706801</v>
      </c>
      <c r="C18" s="5" t="n">
        <v>914147</v>
      </c>
    </row>
    <row r="19">
      <c r="A19" s="4" t="inlineStr">
        <is>
          <t>Total liabilities</t>
        </is>
      </c>
      <c r="B19" s="5" t="n">
        <v>6746344</v>
      </c>
      <c r="C19" s="5" t="n">
        <v>8464165</v>
      </c>
    </row>
    <row r="20">
      <c r="A20" s="4" t="inlineStr">
        <is>
          <t>Commitments and contingencies (Note 11)</t>
        </is>
      </c>
      <c r="B20" s="4" t="inlineStr">
        <is>
          <t xml:space="preserve"> </t>
        </is>
      </c>
      <c r="C20" s="4" t="inlineStr">
        <is>
          <t xml:space="preserve"> </t>
        </is>
      </c>
    </row>
    <row r="21">
      <c r="A21" s="3" t="inlineStr">
        <is>
          <t>Stockholders’ equity:</t>
        </is>
      </c>
    </row>
    <row r="22">
      <c r="A22" s="4" t="inlineStr">
        <is>
          <t>Common stock; $0.0001 par value, 100,000,000 shares authorized; 17,929,526, and 15,894,395, shares issued and outstanding at March 31, 2022, and December 31, 2021, respectively</t>
        </is>
      </c>
      <c r="B22" s="5" t="n">
        <v>1793</v>
      </c>
      <c r="C22" s="5" t="n">
        <v>1589</v>
      </c>
    </row>
    <row r="23">
      <c r="A23" s="4" t="inlineStr">
        <is>
          <t>Additional paid-in capital</t>
        </is>
      </c>
      <c r="B23" s="5" t="n">
        <v>377105200</v>
      </c>
      <c r="C23" s="5" t="n">
        <v>255131836</v>
      </c>
    </row>
    <row r="24">
      <c r="A24" s="4" t="inlineStr">
        <is>
          <t>Accumulated deficit</t>
        </is>
      </c>
      <c r="B24" s="5" t="n">
        <v>-101837632</v>
      </c>
      <c r="C24" s="5" t="n">
        <v>-92683000</v>
      </c>
    </row>
    <row r="25">
      <c r="A25" s="4" t="inlineStr">
        <is>
          <t>Accumulated other comprehensive income (loss)</t>
        </is>
      </c>
      <c r="B25" s="5" t="n">
        <v>-472175</v>
      </c>
      <c r="C25" s="5" t="n">
        <v>-665819</v>
      </c>
    </row>
    <row r="26">
      <c r="A26" s="4" t="inlineStr">
        <is>
          <t>Total stockholders’ equity</t>
        </is>
      </c>
      <c r="B26" s="5" t="n">
        <v>274797186</v>
      </c>
      <c r="C26" s="5" t="n">
        <v>161784606</v>
      </c>
    </row>
    <row r="27">
      <c r="A27" s="4" t="inlineStr">
        <is>
          <t>Total liabilities and stockholders’ equity</t>
        </is>
      </c>
      <c r="B27" s="6" t="n">
        <v>281543530</v>
      </c>
      <c r="C27" s="6" t="n">
        <v>1702487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DESCRIPTION OF COMPANY (Policies)</t>
        </is>
      </c>
      <c r="B1" s="2" t="inlineStr">
        <is>
          <t>3 Months Ended</t>
        </is>
      </c>
    </row>
    <row r="2">
      <c r="B2" s="2" t="inlineStr">
        <is>
          <t>Mar. 31, 2022</t>
        </is>
      </c>
    </row>
    <row r="3">
      <c r="A3" s="3" t="inlineStr">
        <is>
          <t>Organization, Consolidation and Presentation of Financial Statements [Abstract]</t>
        </is>
      </c>
    </row>
    <row r="4">
      <c r="A4" s="4" t="inlineStr">
        <is>
          <t>Change in Fiscal Year End</t>
        </is>
      </c>
      <c r="B4" s="4" t="inlineStr">
        <is>
          <t>Change in Fiscal Year End Effective January 1, 2022, we changed our fiscal year end from June 30 to December 31. The six-month period from July 1, 2021 to December 31, 2021 served as a transition period. Our fiscal year for 2022 commenced on January 1, 2022 and will end on December 31, 2022. See our Transition Report on Form 10-KT (“Transition Report”) filed with the Securities and Exchange Commission (the “SEC”) on February 28, 2022.</t>
        </is>
      </c>
    </row>
    <row r="5">
      <c r="A5" s="4" t="inlineStr">
        <is>
          <t>Redomiciliation</t>
        </is>
      </c>
      <c r="B5" s="4" t="inlineStr">
        <is>
          <t>Piedmont Lithium Inc. acquired all of the issued and outstanding ordinary shares of Piedmont Lithium Limited (“Piedmont Australia”), our Australian predecessor and currently a wholly-owned subsidiary, pursuant to a Scheme of Arrangement under Australian law, which was approved by Piedmont Australia’s shareholders on February 26, 2021 and by the Supreme Court of Western Australia on May 5, 2021 (collectively referred to as “Redomiciliation”). As part of the Redomiciliation, we changed our place of domicile from Australia to the state of Delaware in the United States, effective May 17, 2021. Piedmont Australia’s ordinary shares were listed on the Australian Securities Exchange (“ASX”), and Piedmont Australia’s American Depositary Shares (“ADSs”), each representing 100 of Piedmont Australia’s ordinary shares, were traded on the Nasdaq Capital Market (“Nasdaq”). Following the approval of the Redomiciliation, we moved our primary listing from the ASX to Nasdaq and retained an ASX listing via Chess Depositary Interests (“CDIs”), each representing 1/100th of a share of common stock of Piedmont Lithium Inc.</t>
        </is>
      </c>
    </row>
    <row r="6">
      <c r="A6" s="4" t="inlineStr">
        <is>
          <t>Basis of Presentation</t>
        </is>
      </c>
      <c r="B6" s="4" t="inlineStr">
        <is>
          <t>Basis of Presentation The accompanying unaudited consolidated financial statements and related notes have been prepared on the accrual basis of accounting in conformity with U.S. generally accepted accounting principles (“GAAP”) and in conformity with the rules and regulations of the SEC applicable to interim financial information. The consolidated financial statements include the accounts of the Company and its wholly-owned subsidiaries. All intercompany accounts and transactions have been eliminated in consolidation. Unless otherwise indicated, all references to “$” are to U.S. dollars, and all references to “AUD” are to Australian dollars. Our reporting currency is U.S. dollars. Certain information and note disclosures normally included in the consolidated financial statements prepared in accordance with GAAP have been omitted pursuant to such rules and regulations. Therefore, these unaudited interim consolidated financial statements should be read in conjunction with the consolidated financial statements and notes included in our Annual Report on Form 10-KT for the six-month transition period ended December 31, 2021. These unaudited consolidated financial statements reflect all adjustments and reclassifications that, in the opinion of management, are considered necessary for a fair statement of the results of operations, financial position and cash flows for the periods presented. The current period’s results of operations will not necessarily be indicative of results that ultimately may be achieved for the year ending December 31, 2022, for any other interim period or for any other future fiscal year. Certain prior period amounts have been reclassified to conform with the current period presentation. Piedmont Lithium Inc. acquired all of the issued and outstanding ordinary shares of Piedmont Lithium Limited (“Piedmont Australia”), our Australian predecessor and currently a wholly-owned subsidiary, pursuant to a Scheme of Arrangement under Australian law, which was approved by Piedmont Australia’s shareholders on February 26, 2021 and by the Supreme Court of Western Australia on May 5, 2021 (collectively referred to as “Redomiciliation”). As part of the Redomiciliation, we changed our place of domicile from Australia to the state of Delaware in the United States, effective May 17, 2021. Piedmont Australia’s ordinary shares were listed on the Australian Securities Exchange (“ASX”), and Piedmont Australia’s American Depositary Shares (“ADSs”), each representing 100 of Piedmont Australia’s ordinary shares, were traded on the Nasdaq Capital Market (“Nasdaq”). Following the approval of the Redomiciliation, we moved our primary listing from the ASX to Nasdaq and retained an ASX listing via Chess Depositary Interests (“CDIs”), each representing 1/100th of a share of common stock of Piedmont Lithium Inc.</t>
        </is>
      </c>
    </row>
    <row r="7">
      <c r="A7" s="4" t="inlineStr">
        <is>
          <t>Risk and Uncertainties</t>
        </is>
      </c>
      <c r="B7" s="4" t="inlineStr">
        <is>
          <t>Risk and Uncertainties We are subject to a number of risks similar to those of other companies of similar size in our industry, including but not limited to, the success of our exploration and development activities, need for additional capital or financing to fund operating losses, competition from substitute products and services from larger companies, protection of proprietary technology, litigation, and dependence on key individuals. We have accumulated deficits of $101.8 million, and $92.7 million as of March 31, 2022 and December 31, 2021, respectively. We have incurred net losses and utilized cash in operations since inception, and we expect to incur future additional losses. We have cash available on hand and believe this cash will be sufficient to fund our operations and meet our obligations as they come due within one year from the date these consolidated financial statements are issued. In the event our cash requirements change during the next twelve months, management has the ability and commitment to make corresponding changes to our operating expenses, as necessary. Until commercial production is achieved from our planned operations, we will continue to incur operating and investing net cash outflows associated with, among other things, funding capital projects, development-stage technical studies, permitting activities associated with our projects, funding our commitments in Quebec and Ghana, maintaining and acquiring exploration properties and undertaking ongoing exploration activities. Our long-term success is dependent upon our ability to successfully raise additional capital or financing or enter into strategic partnership opportunities. Our long-term success is also dependent upon our ability to obtain certain permits and approvals, develop our planned portfolio of projects, earn revenues, and achieve profitability. Our consolidated financial statements have been prepared on a going-concern basis, which contemplates the realization of assets and the satisfaction of liabilities in the normal course of business.</t>
        </is>
      </c>
    </row>
    <row r="8">
      <c r="A8" s="4" t="inlineStr">
        <is>
          <t>Use of Estimates</t>
        </is>
      </c>
      <c r="B8" s="4" t="inlineStr">
        <is>
          <t>Use of Estimates The preparation of consolidated financial statements in conformity with GAAP requires management to make estimates, assumptions, and allocations that affect amounts reported in the consolidated financial statements and related notes. Significant items that are subject to such estimates and assumptions include, but are not limited to, long-lived assets, fair value of stock-based compensation awards, income tax uncertainties, valuation of deferred tax assets, contingent assets and liabilities, legal claims, asset impairments and environmental remediation. Actual results could differ due to the uncertainty inherent in the nature of these estimates. We base our estimates and assumptions on current facts, historical experience and various other factors that we believe to be reasonable under the circumstances, the results of which form the basis for making judgments about the carrying values of assets and liabilities and the accrual of costs and expenses that are not readily apparent from other sources. Actual results may differ materially and adversely from our estimates. To the extent there are material differences between the estimates and the actual results, future results of operations will be affected.</t>
        </is>
      </c>
    </row>
    <row r="9">
      <c r="A9" s="4" t="inlineStr">
        <is>
          <t>Exploration and Mine Development Costs</t>
        </is>
      </c>
      <c r="B9" s="4" t="inlineStr">
        <is>
          <t>Exploration and Mine Development Costs We incur costs in resource exploration, evaluation and development during the different phases of our resource development projects. Exploration costs incurred before the declaration of proven and probable reserves, which primarily include exploration, drilling, engineering, metallurgical test-work, and compensation for employees associated with exploration activities, are expensed as incurred. We have also expensed as incurred engineering costs attributable to the evaluation of land for our future lithium hydroxide conversion plants and spodumene concentrator, development project management costs, feasibility studies and other project expenses that do not qualify for capitalization. After proven and probable reserves are declared, exploration and mine development costs necessary to bring the property to commercial capacity or increase the capacity or useful life are capitalized.</t>
        </is>
      </c>
    </row>
    <row r="10">
      <c r="A10" s="4" t="inlineStr">
        <is>
          <t>Mine Development</t>
        </is>
      </c>
      <c r="B10" s="4" t="inlineStr">
        <is>
          <t>Mine Development Mine development assets include engineering and metallurgical test-work, drilling and other related costs to delineate an ore body, and the removal of overburden to initially expose an ore body at open pit surface mines. Costs incurred before mineral resources are classified as proven and probable reserves are expensed and classified as “Exploration and mine development costs” in our statements of operations. Capitalization of mine development project costs that meet the definition of an asset begins once mineral resources are classified as proven and probable reserves. Drilling and related costs are capitalized for an ore body where proven and probable reserves exist and the activities are directed at obtaining additional information on the ore body or converting mineralized material to proven and probable reserves. All other drilling and related costs are expensed as incurred. The cost of removing overburden and waste materials to access the ore body at an open pit mine prior to the production phase are referred to as pre-stripping costs. Pre-stripping costs are capitalized during the development of an open pit mine. The removal, production, and sale of de minimis salable materials may occur during the development phase of an open pit mine and are assigned incremental mining costs related to the removal of that material. Mine development assets are depleted using the units-of-production method based on estimated recoverable metric tons in proven and probable reserves. To the extent that these costs benefit an entire ore body, they are depleted over the estimated life of the ore body. As of March 31, 2022, we had no projects in the production phase and we did not record depletion expense for any of our mine development assets. For a further discussion of our significant accounting policies, see “Note 2—Summary of Significant Accounting Policies” within Part II, Item 8 of our Transition Report for the six-month period ended December 31, 2021.</t>
        </is>
      </c>
    </row>
    <row r="11">
      <c r="A11" s="4" t="inlineStr">
        <is>
          <t>Recently Issued and Adopted Accounting Pronouncements</t>
        </is>
      </c>
      <c r="B11" s="4" t="inlineStr">
        <is>
          <t>Recently Issued and Adopted Accounting Pronouncements We have considered the applicability and impact of all recently issued accounting pronouncements and have determined that they were either not applicable or were not expected to have a material impact on our consolidated financial statements.</t>
        </is>
      </c>
    </row>
    <row r="12">
      <c r="A12" s="4" t="inlineStr">
        <is>
          <t>Fair Value of Financial Instruments</t>
        </is>
      </c>
      <c r="B12" s="4" t="inlineStr">
        <is>
          <t>FAIR VALUE OF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We follow FASB ASC Topic 820, “Fair Value Measurement and Disclosure,” which establishes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defined as follows: Level 1: Quoted prices (unadjusted) for identical assets or liabilities in active markets. Level 2: Inputs other than quoted prices included within Level 1 that are either directly or indirectly observable for the asset or liability, including quoted prices for similar assets or liabilities in active markets, quoted prices for identical or similar assets or liabilities in inactive markets, inputs other than quoted prices that are observable for the asset or liability and inputs that are derived from observable market data by correlation or other means. Level 3: Inputs for the asset or liability that are not based on observable market data (unobservable inputs). The level within which the financial asset or liability is classified is determined based on the lowest level of significant input to the fair value measur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MINE DEVELOPMENT (Tables)</t>
        </is>
      </c>
      <c r="B1" s="2" t="inlineStr">
        <is>
          <t>3 Months Ended</t>
        </is>
      </c>
    </row>
    <row r="2">
      <c r="B2" s="2" t="inlineStr">
        <is>
          <t>Mar. 31, 2022</t>
        </is>
      </c>
    </row>
    <row r="3">
      <c r="A3" s="3" t="inlineStr">
        <is>
          <t>Property, Plant and Equipment [Abstract]</t>
        </is>
      </c>
    </row>
    <row r="4">
      <c r="A4" s="4" t="inlineStr">
        <is>
          <t>Property, Plant and Equipment, Net</t>
        </is>
      </c>
      <c r="B4" s="4" t="inlineStr">
        <is>
          <t xml:space="preserve">Property, plant and mine development, net, is presented in the following table: March 31, December 31, Mining interests $ 44,482,570 $ 39,303,043 Mine development 1,301,099 — Land 688,829 688,829 Facilities and equipment 113,252 107,248 Construction in process 1,595,695 — Property, plant, and mine development 48,181,445 40,099,120 Accumulated depreciation (48,828) (43,766) Property, plant, and mine development, net $ 48,132,617 $ 40,055,35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QUITY INVESTMENTS IN UNCONSOLIDATED AFFILIATES (Tables)</t>
        </is>
      </c>
      <c r="B1" s="2" t="inlineStr">
        <is>
          <t>3 Months Ended</t>
        </is>
      </c>
    </row>
    <row r="2">
      <c r="B2" s="2" t="inlineStr">
        <is>
          <t>Mar. 31, 2022</t>
        </is>
      </c>
    </row>
    <row r="3">
      <c r="A3" s="3" t="inlineStr">
        <is>
          <t>Equity Method Investments and Joint Ventures [Abstract]</t>
        </is>
      </c>
    </row>
    <row r="4">
      <c r="A4" s="4" t="inlineStr">
        <is>
          <t>Summary of Equity Method Investments</t>
        </is>
      </c>
      <c r="B4" s="4" t="inlineStr">
        <is>
          <t>The following table summarizes the carrying amounts, including changes therein, of our equity method investments: Three Months Ended March 31, 2022 Sayona Sayona Quebec Atlantic Lithium Total Balance at December 31, 2021 $ 18,256,488 $ 25,215,851 $ 15,400,371 $ 58,872,710 Additional investments 46,304 1,999,903 — 2,046,207 Loss from equity method investments (1,421,471) (1,066,637) (901,395) (3,389,503) Share of income from equity method investments included in other comprehensive income (loss) 64,515 44,760 84,369 193,644 Balance at March 31, 2022 $ 16,945,836 $ 26,193,877 $ 14,583,345 $ 57,723,058 Fair value of equity investments where market values from publicly traded entities are readily available $ 221,488,733 Not publicly traded $ 38,678,400 During the three months ended March 31, 2021, we made an investment in Sayona of $9.3 million, including transaction costs. We had no income or loss from Sayona recorded for the three months ended March 31, 2021. The following tables present summarized financial information for our significant equity investments compiled from information provided to us by the investee and presented in accordance with U.S. GAAP. Summarized financial information for the three months ended and as of March 31, 2022: Sayona Sayona Quebec Atlantic Lithium Summarized statement of operations information: Revenue $ — $ — $ — Net loss from operations (8,588,384) (4,266,667) (9,095,808) Other comprehensive income (loss), net of tax 390,967 179,041 851,351 Comprehensive loss (8,197,417) (4,087,626) (8,244,45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Stock-Based Compensation Expense</t>
        </is>
      </c>
      <c r="B4" s="4" t="inlineStr">
        <is>
          <t>Stock-based compensation related to all stock-based incentive plans is presented in the following table: Three Months Ended 2022 2021 Components of stock-based compensation: Stock-based compensation $ 764,855 $ 406,488 Stock-based compensation forfeitures (850,763) — Stock-based compensation, net of forfeitures $ (85,908) $ 406,488 Presentation of stock-based compensation in the consolidated financial statements: Exploration and mine development costs $ (217,939) $ 131,147 General and administrative expenses 90,173 275,341 Stock-based compensation expense, net of forfeitures (1) (127,766) 406,488 Capitalized stock-based compensation (2) 41,858 — Stock-based compensation, net of forfeitures $ (85,908) $ 406,488 __________________________ (1) For the three months ended March 31, 2022 and 2021, we did not reflect a tax benefit associated with stock-based compensation expense in the consolidated statements of operations because we had a full tax valuation allowance during these periods. As such, the table above does not reflect the tax impacts of stock-based compensation expense. (2) These costs relate to direct labor costs related to our Carolina Lithium Project and are included in “Property, plant and mine development, net” in our consolidated balance sheets.</t>
        </is>
      </c>
    </row>
    <row r="5">
      <c r="A5" s="4" t="inlineStr">
        <is>
          <t>Schedule of Stock Option Awards Activity</t>
        </is>
      </c>
      <c r="B5" s="4" t="inlineStr">
        <is>
          <t xml:space="preserve">Stock option award activity is presented in the following table: Three Months Ended March 31, 2022 2021 Shares Weighted- Shares Weighted- Outstanding at beginning of period 272,504 $ 24.34 443,694 $ 14.14 Options granted 135,957 55.00 50,000 30.94 Options exercised or surrendered (15,000) 30.94 (18,906) 12.38 Options forfeited (19,458) 38.74 — — Outstanding at end of period 374,003 34.47 474,788 15.98 </t>
        </is>
      </c>
    </row>
    <row r="6">
      <c r="A6" s="4" t="inlineStr">
        <is>
          <t>Schedule of Share-based Payment Award, Stock Options, Valuation Assumptions</t>
        </is>
      </c>
      <c r="B6" s="4" t="inlineStr">
        <is>
          <t>Assumptions used to estimate the fair value of stock options granted are presented in the following table: Three Months Ended 2022 2021 Expected life of options (in years) 5.4 - 6.4 3.0 Risk-free interest rate 1.1% - 1.8% 0.1% Assumed volatility 50.0% 90.0% Expected dividend rate — —</t>
        </is>
      </c>
    </row>
    <row r="7">
      <c r="A7" s="4" t="inlineStr">
        <is>
          <t>Summary of RSU Activity</t>
        </is>
      </c>
      <c r="B7" s="4" t="inlineStr">
        <is>
          <t xml:space="preserve">RSU activity is presented in the following table: Three Months Ended Shares Weighted-Average Unvested at beginning of period 51,277 $ 62.69 RSUs granted 17,437 56.34 RSUs exercised (14,285) 58.14 RSUs forfeited (17,209) 67.23 Unvested at end of period 37,220 59.36 </t>
        </is>
      </c>
    </row>
    <row r="8">
      <c r="A8" s="4" t="inlineStr">
        <is>
          <t>Schedule of PRAs Activity</t>
        </is>
      </c>
      <c r="B8" s="4" t="inlineStr">
        <is>
          <t xml:space="preserve">PRA activity is presented in the following table: Three Months Ended March 31, 2022 2021 Shares Weighted-Average Shares Weighted-Average Unvested at beginning of period 30,000 $ 5.42 65,000 $ 5.50 PRAs granted 29,120 52.60 — — Unvested at end of period 59,120 28.66 65,000 5.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3 Months Ended</t>
        </is>
      </c>
    </row>
    <row r="2">
      <c r="B2" s="2" t="inlineStr">
        <is>
          <t>Mar. 31, 2022</t>
        </is>
      </c>
    </row>
    <row r="3">
      <c r="A3" s="3" t="inlineStr">
        <is>
          <t>Earnings Per Share [Abstract]</t>
        </is>
      </c>
    </row>
    <row r="4">
      <c r="A4" s="4" t="inlineStr">
        <is>
          <t>Schedule of Basic and Diluted Loss per Share</t>
        </is>
      </c>
      <c r="B4" s="4" t="inlineStr">
        <is>
          <t>Basic and diluted net loss per share are reflected in the following table: Three Months Ended 2022 2021 Net loss $ (9,154,632) $ (6,576,038) Weighted-average number of common shares used in calculating basic and dilutive earnings per share (1) 16,088,013 14,090,959 Basic and diluted net loss per weighted-average share $ (0.57) $ (0.47) __________________________ (1) For the three months ended March 31, 2021, the weighted-average number of common shares used in calculating basic and dilutive earnings per share was adjusted to reflect the impact of the exchange ratio caused by the Redomiciliation.</t>
        </is>
      </c>
    </row>
    <row r="5">
      <c r="A5" s="4" t="inlineStr">
        <is>
          <t>Schedule of Antidilutive Securities Excluded from Calculation of Diluted Net Loss Per Share</t>
        </is>
      </c>
      <c r="B5" s="4" t="inlineStr">
        <is>
          <t xml:space="preserve">Potentially dilutive shares were not included in the calculation of diluted net loss per share because their effect would have been anti-dilutive are presented in the following table: Three Months Ended 2022 2021 Stock options $ 374,003 $ 474,788 RSUs 37,220 — PRAs 59,120 65,000 Total potentially dilutive shares $ 470,343 $ 539,78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3 Months Ended</t>
        </is>
      </c>
    </row>
    <row r="2">
      <c r="B2" s="2" t="inlineStr">
        <is>
          <t>Mar. 31, 2022</t>
        </is>
      </c>
    </row>
    <row r="3">
      <c r="A3" s="3" t="inlineStr">
        <is>
          <t>Deferred Costs, Capitalized, Prepaid, and Other Assets Disclosure [Abstract]</t>
        </is>
      </c>
    </row>
    <row r="4">
      <c r="A4" s="4" t="inlineStr">
        <is>
          <t>Schedule of Other Current Assets</t>
        </is>
      </c>
      <c r="B4" s="4" t="inlineStr">
        <is>
          <t xml:space="preserve">Other current assets consisted of the following: March 31, December 31, Investments in equity securities $ 534,281 $ 513,511 Prepaid assets and other receivables 1,083,276 2,001,091 Total other current assets $ 1,617,557 $ 2,514,602 </t>
        </is>
      </c>
    </row>
    <row r="5">
      <c r="A5" s="4" t="inlineStr">
        <is>
          <t>Schedule of Other Non-current Assets</t>
        </is>
      </c>
      <c r="B5" s="4" t="inlineStr">
        <is>
          <t xml:space="preserve">Other non-current assets consisted of the following: March 31, December 31, Advances on the Ewoyaa Project $ 7,942,656 $ 4,310,173 Non-current prepaid assets 188,482 190,030 Total other assets $ 8,131,138 $ 4,500,2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3" customWidth="1" min="1" max="1"/>
    <col width="21" customWidth="1" min="2" max="2"/>
    <col width="21" customWidth="1" min="3" max="3"/>
    <col width="13" customWidth="1" min="4" max="4"/>
  </cols>
  <sheetData>
    <row r="1">
      <c r="A1" s="1" t="inlineStr">
        <is>
          <t>DESCRIPTION OF COMPANY (Details)</t>
        </is>
      </c>
      <c r="B1" s="2" t="inlineStr">
        <is>
          <t>Mar. 31, 2022USD ($)</t>
        </is>
      </c>
      <c r="C1" s="2" t="inlineStr">
        <is>
          <t>Dec. 31, 2021USD ($)</t>
        </is>
      </c>
      <c r="D1" s="2" t="inlineStr">
        <is>
          <t>May 17, 2021</t>
        </is>
      </c>
    </row>
    <row r="2">
      <c r="A2" s="3" t="inlineStr">
        <is>
          <t>Class of Stock [Line Items]</t>
        </is>
      </c>
    </row>
    <row r="3">
      <c r="A3" s="4" t="inlineStr">
        <is>
          <t>CDI exchange ratio</t>
        </is>
      </c>
      <c r="D3" s="9" t="n">
        <v>0.01</v>
      </c>
    </row>
    <row r="4">
      <c r="A4" s="4" t="inlineStr">
        <is>
          <t>Accumulated deficit</t>
        </is>
      </c>
      <c r="B4" s="6" t="n">
        <v>-101837632</v>
      </c>
      <c r="C4" s="6" t="n">
        <v>-92683000</v>
      </c>
    </row>
    <row r="5">
      <c r="A5" s="4" t="inlineStr">
        <is>
          <t>Piedmont Lithium Limited</t>
        </is>
      </c>
    </row>
    <row r="6">
      <c r="A6" s="3" t="inlineStr">
        <is>
          <t>Class of Stock [Line Items]</t>
        </is>
      </c>
    </row>
    <row r="7">
      <c r="A7" s="4" t="inlineStr">
        <is>
          <t>ADS conversion ratio</t>
        </is>
      </c>
      <c r="D7" s="5" t="n">
        <v>1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PROPERTY, PLANT AND MINE DEVELOPMENT (Details) - USD ($)</t>
        </is>
      </c>
      <c r="B1" s="2" t="inlineStr">
        <is>
          <t>3 Months Ended</t>
        </is>
      </c>
    </row>
    <row r="2">
      <c r="B2" s="2" t="inlineStr">
        <is>
          <t>Mar. 31, 2022</t>
        </is>
      </c>
      <c r="C2" s="2" t="inlineStr">
        <is>
          <t>Mar. 31, 2021</t>
        </is>
      </c>
      <c r="D2" s="2" t="inlineStr">
        <is>
          <t>Dec. 31, 2021</t>
        </is>
      </c>
    </row>
    <row r="3">
      <c r="A3" s="3" t="inlineStr">
        <is>
          <t>Property, Plant and Equipment [Line Items]</t>
        </is>
      </c>
    </row>
    <row r="4">
      <c r="A4" s="4" t="inlineStr">
        <is>
          <t>Property, plant and mine development, gross</t>
        </is>
      </c>
      <c r="B4" s="6" t="n">
        <v>48181445</v>
      </c>
      <c r="D4" s="6" t="n">
        <v>40099120</v>
      </c>
    </row>
    <row r="5">
      <c r="A5" s="4" t="inlineStr">
        <is>
          <t>Accumulated depreciation</t>
        </is>
      </c>
      <c r="B5" s="5" t="n">
        <v>-48828</v>
      </c>
      <c r="D5" s="5" t="n">
        <v>-43766</v>
      </c>
    </row>
    <row r="6">
      <c r="A6" s="4" t="inlineStr">
        <is>
          <t>Property, plant and mine development, net</t>
        </is>
      </c>
      <c r="B6" s="5" t="n">
        <v>48132617</v>
      </c>
      <c r="D6" s="5" t="n">
        <v>40055354</v>
      </c>
    </row>
    <row r="7">
      <c r="A7" s="4" t="inlineStr">
        <is>
          <t>Depreciation</t>
        </is>
      </c>
      <c r="B7" s="5" t="n">
        <v>5062</v>
      </c>
      <c r="C7" s="6" t="n">
        <v>1376</v>
      </c>
    </row>
    <row r="8">
      <c r="A8" s="4" t="inlineStr">
        <is>
          <t>Mining interests</t>
        </is>
      </c>
    </row>
    <row r="9">
      <c r="A9" s="3" t="inlineStr">
        <is>
          <t>Property, Plant and Equipment [Line Items]</t>
        </is>
      </c>
    </row>
    <row r="10">
      <c r="A10" s="4" t="inlineStr">
        <is>
          <t>Property, plant and mine development, gross</t>
        </is>
      </c>
      <c r="B10" s="5" t="n">
        <v>44482570</v>
      </c>
      <c r="D10" s="5" t="n">
        <v>39303043</v>
      </c>
    </row>
    <row r="11">
      <c r="A11" s="4" t="inlineStr">
        <is>
          <t>Mine development</t>
        </is>
      </c>
    </row>
    <row r="12">
      <c r="A12" s="3" t="inlineStr">
        <is>
          <t>Property, Plant and Equipment [Line Items]</t>
        </is>
      </c>
    </row>
    <row r="13">
      <c r="A13" s="4" t="inlineStr">
        <is>
          <t>Property, plant and mine development, gross</t>
        </is>
      </c>
      <c r="B13" s="5" t="n">
        <v>1301099</v>
      </c>
      <c r="D13" s="5" t="n">
        <v>0</v>
      </c>
    </row>
    <row r="14">
      <c r="A14" s="4" t="inlineStr">
        <is>
          <t>Land</t>
        </is>
      </c>
    </row>
    <row r="15">
      <c r="A15" s="3" t="inlineStr">
        <is>
          <t>Property, Plant and Equipment [Line Items]</t>
        </is>
      </c>
    </row>
    <row r="16">
      <c r="A16" s="4" t="inlineStr">
        <is>
          <t>Property, plant and mine development, gross</t>
        </is>
      </c>
      <c r="B16" s="5" t="n">
        <v>688829</v>
      </c>
      <c r="D16" s="5" t="n">
        <v>688829</v>
      </c>
    </row>
    <row r="17">
      <c r="A17" s="4" t="inlineStr">
        <is>
          <t>Facilities and equipment</t>
        </is>
      </c>
    </row>
    <row r="18">
      <c r="A18" s="3" t="inlineStr">
        <is>
          <t>Property, Plant and Equipment [Line Items]</t>
        </is>
      </c>
    </row>
    <row r="19">
      <c r="A19" s="4" t="inlineStr">
        <is>
          <t>Property, plant and mine development, gross</t>
        </is>
      </c>
      <c r="B19" s="5" t="n">
        <v>113252</v>
      </c>
      <c r="D19" s="5" t="n">
        <v>107248</v>
      </c>
    </row>
    <row r="20">
      <c r="A20" s="4" t="inlineStr">
        <is>
          <t>Construction in process</t>
        </is>
      </c>
    </row>
    <row r="21">
      <c r="A21" s="3" t="inlineStr">
        <is>
          <t>Property, Plant and Equipment [Line Items]</t>
        </is>
      </c>
    </row>
    <row r="22">
      <c r="A22" s="4" t="inlineStr">
        <is>
          <t>Property, plant and mine development, gross</t>
        </is>
      </c>
      <c r="B22" s="6" t="n">
        <v>1595695</v>
      </c>
      <c r="D22" s="6" t="n">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2" customWidth="1" min="2" max="2"/>
    <col width="21" customWidth="1" min="3" max="3"/>
  </cols>
  <sheetData>
    <row r="1">
      <c r="A1" s="1" t="inlineStr">
        <is>
          <t>EQUITY INVESTMENTS IN UNCONSOLIDATED AFFILIATES - Additional Information (Details) t in Thousands</t>
        </is>
      </c>
      <c r="B1" s="2" t="inlineStr">
        <is>
          <t>3 Months Ended</t>
        </is>
      </c>
    </row>
    <row r="2">
      <c r="B2" s="2" t="inlineStr">
        <is>
          <t>Mar. 31, 2022USD ($)t</t>
        </is>
      </c>
      <c r="C2" s="2" t="inlineStr">
        <is>
          <t>Mar. 31, 2021USD ($)</t>
        </is>
      </c>
    </row>
    <row r="3">
      <c r="A3" s="3" t="inlineStr">
        <is>
          <t>Schedule of Equity Method Investments [Line Items]</t>
        </is>
      </c>
    </row>
    <row r="4">
      <c r="A4" s="4" t="inlineStr">
        <is>
          <t>Purchase of equity investments in unconsolidated affiliates</t>
        </is>
      </c>
      <c r="B4" s="6" t="n">
        <v>2046207</v>
      </c>
      <c r="C4" s="6" t="n">
        <v>9316394</v>
      </c>
    </row>
    <row r="5">
      <c r="A5" s="4" t="inlineStr">
        <is>
          <t>Sayona Quebec</t>
        </is>
      </c>
    </row>
    <row r="6">
      <c r="A6" s="3" t="inlineStr">
        <is>
          <t>Schedule of Equity Method Investments [Line Items]</t>
        </is>
      </c>
    </row>
    <row r="7">
      <c r="A7" s="4" t="inlineStr">
        <is>
          <t>Long-term supply agreement, spodumene concentrate production (in Tonne) | t</t>
        </is>
      </c>
      <c r="B7" s="5" t="n">
        <v>113</v>
      </c>
    </row>
    <row r="8">
      <c r="A8" s="4" t="inlineStr">
        <is>
          <t>Long-term supply agreement, spodumene concentrate production, percentage</t>
        </is>
      </c>
      <c r="B8" s="4" t="inlineStr">
        <is>
          <t>50.00%</t>
        </is>
      </c>
    </row>
    <row r="9">
      <c r="A9" s="4" t="inlineStr">
        <is>
          <t>Atlantic Lithium</t>
        </is>
      </c>
    </row>
    <row r="10">
      <c r="A10" s="3" t="inlineStr">
        <is>
          <t>Schedule of Equity Method Investments [Line Items]</t>
        </is>
      </c>
    </row>
    <row r="11">
      <c r="A11" s="4" t="inlineStr">
        <is>
          <t>Long-term supply agreement, percentage of spodumene concentrate produced for sale</t>
        </is>
      </c>
      <c r="B11" s="4" t="inlineStr">
        <is>
          <t>50.00%</t>
        </is>
      </c>
    </row>
    <row r="12">
      <c r="A12" s="4" t="inlineStr">
        <is>
          <t>Long-term supply agreement, percentage of equity interest for purchase</t>
        </is>
      </c>
      <c r="B12" s="4" t="inlineStr">
        <is>
          <t>50.00%</t>
        </is>
      </c>
    </row>
    <row r="13">
      <c r="A13" s="4" t="inlineStr">
        <is>
          <t>Sayona Quebec | North American Lithium Mining</t>
        </is>
      </c>
    </row>
    <row r="14">
      <c r="A14" s="3" t="inlineStr">
        <is>
          <t>Schedule of Equity Method Investments [Line Items]</t>
        </is>
      </c>
    </row>
    <row r="15">
      <c r="A15" s="4" t="inlineStr">
        <is>
          <t>Noncontrolling interest, ownership percentage by parent</t>
        </is>
      </c>
      <c r="B15" s="4" t="inlineStr">
        <is>
          <t>100.00%</t>
        </is>
      </c>
    </row>
    <row r="16">
      <c r="A16" s="4" t="inlineStr">
        <is>
          <t>Sayona</t>
        </is>
      </c>
    </row>
    <row r="17">
      <c r="A17" s="3" t="inlineStr">
        <is>
          <t>Schedule of Equity Method Investments [Line Items]</t>
        </is>
      </c>
    </row>
    <row r="18">
      <c r="A18" s="4" t="inlineStr">
        <is>
          <t>Equity interest, ownership percentage</t>
        </is>
      </c>
      <c r="B18" s="4" t="inlineStr">
        <is>
          <t>16.40%</t>
        </is>
      </c>
    </row>
    <row r="19">
      <c r="A19" s="4" t="inlineStr">
        <is>
          <t>Purchase of equity investments in unconsolidated affiliates</t>
        </is>
      </c>
      <c r="B19" s="6" t="n">
        <v>46304</v>
      </c>
      <c r="C19" s="6" t="n">
        <v>9300000</v>
      </c>
    </row>
    <row r="20">
      <c r="A20" s="4" t="inlineStr">
        <is>
          <t>Sayona Quebec</t>
        </is>
      </c>
    </row>
    <row r="21">
      <c r="A21" s="3" t="inlineStr">
        <is>
          <t>Schedule of Equity Method Investments [Line Items]</t>
        </is>
      </c>
    </row>
    <row r="22">
      <c r="A22" s="4" t="inlineStr">
        <is>
          <t>Equity interest, ownership percentage</t>
        </is>
      </c>
      <c r="B22" s="4" t="inlineStr">
        <is>
          <t>25.00%</t>
        </is>
      </c>
    </row>
    <row r="23">
      <c r="A23" s="4" t="inlineStr">
        <is>
          <t>Purchase of equity investments in unconsolidated affiliates</t>
        </is>
      </c>
      <c r="B23" s="6" t="n">
        <v>1999903</v>
      </c>
    </row>
    <row r="24">
      <c r="A24" s="4" t="inlineStr">
        <is>
          <t>Sayona Quebec | Sayona</t>
        </is>
      </c>
    </row>
    <row r="25">
      <c r="A25" s="3" t="inlineStr">
        <is>
          <t>Schedule of Equity Method Investments [Line Items]</t>
        </is>
      </c>
    </row>
    <row r="26">
      <c r="A26" s="4" t="inlineStr">
        <is>
          <t>Equity interest, ownership percentage</t>
        </is>
      </c>
      <c r="B26" s="4" t="inlineStr">
        <is>
          <t>75.00%</t>
        </is>
      </c>
    </row>
    <row r="27">
      <c r="A27" s="4" t="inlineStr">
        <is>
          <t>Atlantic Lithium</t>
        </is>
      </c>
    </row>
    <row r="28">
      <c r="A28" s="3" t="inlineStr">
        <is>
          <t>Schedule of Equity Method Investments [Line Items]</t>
        </is>
      </c>
    </row>
    <row r="29">
      <c r="A29" s="4" t="inlineStr">
        <is>
          <t>Equity interest, ownership percentage</t>
        </is>
      </c>
      <c r="B29" s="4" t="inlineStr">
        <is>
          <t>9.90%</t>
        </is>
      </c>
    </row>
    <row r="30">
      <c r="A30" s="4" t="inlineStr">
        <is>
          <t>Equity interest, right to acquire ownership percentage</t>
        </is>
      </c>
      <c r="B30" s="4" t="inlineStr">
        <is>
          <t>50.00%</t>
        </is>
      </c>
    </row>
    <row r="31">
      <c r="A31" s="4" t="inlineStr">
        <is>
          <t>Purchase of equity investments in unconsolidated affiliates</t>
        </is>
      </c>
      <c r="B31" s="6" t="n">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VESTMENTS IN UNCONSOLIDATED AFFILIATES - Summary of Changes in Equity Method Investments (Details) - USD ($)</t>
        </is>
      </c>
      <c r="B1" s="2" t="inlineStr">
        <is>
          <t>3 Months Ended</t>
        </is>
      </c>
    </row>
    <row r="2">
      <c r="B2" s="2" t="inlineStr">
        <is>
          <t>Mar. 31, 2022</t>
        </is>
      </c>
      <c r="C2" s="2" t="inlineStr">
        <is>
          <t>Mar. 31, 2021</t>
        </is>
      </c>
    </row>
    <row r="3">
      <c r="A3" s="3" t="inlineStr">
        <is>
          <t>Increase (Decrease) in Equity Method Investment [Roll Forward]</t>
        </is>
      </c>
    </row>
    <row r="4">
      <c r="A4" s="4" t="inlineStr">
        <is>
          <t>Balance at December 31, 2021</t>
        </is>
      </c>
      <c r="B4" s="6" t="n">
        <v>58872710</v>
      </c>
    </row>
    <row r="5">
      <c r="A5" s="4" t="inlineStr">
        <is>
          <t>Additional investment</t>
        </is>
      </c>
      <c r="B5" s="5" t="n">
        <v>2046207</v>
      </c>
      <c r="C5" s="6" t="n">
        <v>9316394</v>
      </c>
    </row>
    <row r="6">
      <c r="A6" s="4" t="inlineStr">
        <is>
          <t>Loss from equity method investments</t>
        </is>
      </c>
      <c r="B6" s="5" t="n">
        <v>-3389503</v>
      </c>
      <c r="C6" s="5" t="n">
        <v>0</v>
      </c>
    </row>
    <row r="7">
      <c r="A7" s="4" t="inlineStr">
        <is>
          <t>Share of income from equity method investments included in other comprehensive income (loss)</t>
        </is>
      </c>
      <c r="B7" s="5" t="n">
        <v>193644</v>
      </c>
      <c r="C7" s="5" t="n">
        <v>0</v>
      </c>
    </row>
    <row r="8">
      <c r="A8" s="4" t="inlineStr">
        <is>
          <t>Balance at March 31, 2022</t>
        </is>
      </c>
      <c r="B8" s="5" t="n">
        <v>57723058</v>
      </c>
    </row>
    <row r="9">
      <c r="A9" s="4" t="inlineStr">
        <is>
          <t>Sayona</t>
        </is>
      </c>
    </row>
    <row r="10">
      <c r="A10" s="3" t="inlineStr">
        <is>
          <t>Increase (Decrease) in Equity Method Investment [Roll Forward]</t>
        </is>
      </c>
    </row>
    <row r="11">
      <c r="A11" s="4" t="inlineStr">
        <is>
          <t>Balance at December 31, 2021</t>
        </is>
      </c>
      <c r="B11" s="5" t="n">
        <v>18256488</v>
      </c>
    </row>
    <row r="12">
      <c r="A12" s="4" t="inlineStr">
        <is>
          <t>Additional investment</t>
        </is>
      </c>
      <c r="B12" s="5" t="n">
        <v>46304</v>
      </c>
      <c r="C12" s="6" t="n">
        <v>9300000</v>
      </c>
    </row>
    <row r="13">
      <c r="A13" s="4" t="inlineStr">
        <is>
          <t>Loss from equity method investments</t>
        </is>
      </c>
      <c r="B13" s="5" t="n">
        <v>-1421471</v>
      </c>
    </row>
    <row r="14">
      <c r="A14" s="4" t="inlineStr">
        <is>
          <t>Share of income from equity method investments included in other comprehensive income (loss)</t>
        </is>
      </c>
      <c r="B14" s="5" t="n">
        <v>64515</v>
      </c>
    </row>
    <row r="15">
      <c r="A15" s="4" t="inlineStr">
        <is>
          <t>Balance at March 31, 2022</t>
        </is>
      </c>
      <c r="B15" s="5" t="n">
        <v>16945836</v>
      </c>
    </row>
    <row r="16">
      <c r="A16" s="4" t="inlineStr">
        <is>
          <t>Fair value of equity investments where market values from publicly traded entities are readily available</t>
        </is>
      </c>
      <c r="B16" s="5" t="n">
        <v>221488733</v>
      </c>
    </row>
    <row r="17">
      <c r="A17" s="4" t="inlineStr">
        <is>
          <t>Sayona Quebec</t>
        </is>
      </c>
    </row>
    <row r="18">
      <c r="A18" s="3" t="inlineStr">
        <is>
          <t>Increase (Decrease) in Equity Method Investment [Roll Forward]</t>
        </is>
      </c>
    </row>
    <row r="19">
      <c r="A19" s="4" t="inlineStr">
        <is>
          <t>Balance at December 31, 2021</t>
        </is>
      </c>
      <c r="B19" s="5" t="n">
        <v>25215851</v>
      </c>
    </row>
    <row r="20">
      <c r="A20" s="4" t="inlineStr">
        <is>
          <t>Additional investment</t>
        </is>
      </c>
      <c r="B20" s="5" t="n">
        <v>1999903</v>
      </c>
    </row>
    <row r="21">
      <c r="A21" s="4" t="inlineStr">
        <is>
          <t>Loss from equity method investments</t>
        </is>
      </c>
      <c r="B21" s="5" t="n">
        <v>-1066637</v>
      </c>
    </row>
    <row r="22">
      <c r="A22" s="4" t="inlineStr">
        <is>
          <t>Share of income from equity method investments included in other comprehensive income (loss)</t>
        </is>
      </c>
      <c r="B22" s="5" t="n">
        <v>44760</v>
      </c>
    </row>
    <row r="23">
      <c r="A23" s="4" t="inlineStr">
        <is>
          <t>Balance at March 31, 2022</t>
        </is>
      </c>
      <c r="B23" s="5" t="n">
        <v>26193877</v>
      </c>
    </row>
    <row r="24">
      <c r="A24" s="4" t="inlineStr">
        <is>
          <t>Atlantic Lithium</t>
        </is>
      </c>
    </row>
    <row r="25">
      <c r="A25" s="3" t="inlineStr">
        <is>
          <t>Increase (Decrease) in Equity Method Investment [Roll Forward]</t>
        </is>
      </c>
    </row>
    <row r="26">
      <c r="A26" s="4" t="inlineStr">
        <is>
          <t>Balance at December 31, 2021</t>
        </is>
      </c>
      <c r="B26" s="5" t="n">
        <v>15400371</v>
      </c>
    </row>
    <row r="27">
      <c r="A27" s="4" t="inlineStr">
        <is>
          <t>Additional investment</t>
        </is>
      </c>
      <c r="B27" s="5" t="n">
        <v>0</v>
      </c>
    </row>
    <row r="28">
      <c r="A28" s="4" t="inlineStr">
        <is>
          <t>Loss from equity method investments</t>
        </is>
      </c>
      <c r="B28" s="5" t="n">
        <v>-901395</v>
      </c>
    </row>
    <row r="29">
      <c r="A29" s="4" t="inlineStr">
        <is>
          <t>Share of income from equity method investments included in other comprehensive income (loss)</t>
        </is>
      </c>
      <c r="B29" s="5" t="n">
        <v>84369</v>
      </c>
    </row>
    <row r="30">
      <c r="A30" s="4" t="inlineStr">
        <is>
          <t>Balance at March 31, 2022</t>
        </is>
      </c>
      <c r="B30" s="5" t="n">
        <v>14583345</v>
      </c>
    </row>
    <row r="31">
      <c r="A31" s="4" t="inlineStr">
        <is>
          <t>Fair value of equity investments where market values from publicly traded entities are readily available</t>
        </is>
      </c>
      <c r="B31" s="6" t="n">
        <v>386784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2</t>
        </is>
      </c>
      <c r="C1" s="2" t="inlineStr">
        <is>
          <t>Dec. 31, 2021</t>
        </is>
      </c>
    </row>
    <row r="2">
      <c r="A2" s="3" t="inlineStr">
        <is>
          <t>Statement of Financial Position [Abstract]</t>
        </is>
      </c>
    </row>
    <row r="3">
      <c r="A3" s="4" t="inlineStr">
        <is>
          <t>Common stock, par value (in dollars per share)</t>
        </is>
      </c>
      <c r="B3" s="7" t="n">
        <v>0.0001</v>
      </c>
      <c r="C3" s="7" t="n">
        <v>0.0001</v>
      </c>
    </row>
    <row r="4">
      <c r="A4" s="4" t="inlineStr">
        <is>
          <t>Common stock, shares authorized (in shares)</t>
        </is>
      </c>
      <c r="B4" s="5" t="n">
        <v>100000000</v>
      </c>
      <c r="C4" s="5" t="n">
        <v>100000000</v>
      </c>
    </row>
    <row r="5">
      <c r="A5" s="4" t="inlineStr">
        <is>
          <t>Common stock, shares issued (in shares)</t>
        </is>
      </c>
      <c r="B5" s="5" t="n">
        <v>17929526</v>
      </c>
      <c r="C5" s="5" t="n">
        <v>15894395</v>
      </c>
    </row>
    <row r="6">
      <c r="A6" s="4" t="inlineStr">
        <is>
          <t>Common stock, shares outstanding (in shares)</t>
        </is>
      </c>
      <c r="B6" s="5" t="n">
        <v>17929526</v>
      </c>
      <c r="C6" s="5" t="n">
        <v>158943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VESTMENTS IN UNCONSOLIDATED AFFILIATES - Equity Method Investment Summarized Financial Information (Details) - USD ($)</t>
        </is>
      </c>
      <c r="B1" s="2" t="inlineStr">
        <is>
          <t>3 Months Ended</t>
        </is>
      </c>
    </row>
    <row r="2">
      <c r="B2" s="2" t="inlineStr">
        <is>
          <t>Mar. 31, 2022</t>
        </is>
      </c>
      <c r="C2" s="2" t="inlineStr">
        <is>
          <t>Mar. 31, 2021</t>
        </is>
      </c>
    </row>
    <row r="3">
      <c r="A3" s="3" t="inlineStr">
        <is>
          <t>Income Statement [Abstract]</t>
        </is>
      </c>
    </row>
    <row r="4">
      <c r="A4" s="4" t="inlineStr">
        <is>
          <t>Net loss from operations</t>
        </is>
      </c>
      <c r="B4" s="6" t="n">
        <v>-5745843</v>
      </c>
      <c r="C4" s="6" t="n">
        <v>-6510386</v>
      </c>
    </row>
    <row r="5">
      <c r="A5" s="4" t="inlineStr">
        <is>
          <t>Other comprehensive income (loss), net of tax</t>
        </is>
      </c>
      <c r="B5" s="5" t="n">
        <v>193644</v>
      </c>
      <c r="C5" s="5" t="n">
        <v>0</v>
      </c>
    </row>
    <row r="6">
      <c r="A6" s="4" t="inlineStr">
        <is>
          <t>Comprehensive loss</t>
        </is>
      </c>
      <c r="B6" s="5" t="n">
        <v>-8960988</v>
      </c>
      <c r="C6" s="6" t="n">
        <v>-6576038</v>
      </c>
    </row>
    <row r="7">
      <c r="A7" s="4" t="inlineStr">
        <is>
          <t>Equity Method Investment, Nonconsolidated Investee or Group of Investees | Sayona</t>
        </is>
      </c>
    </row>
    <row r="8">
      <c r="A8" s="3" t="inlineStr">
        <is>
          <t>Income Statement [Abstract]</t>
        </is>
      </c>
    </row>
    <row r="9">
      <c r="A9" s="4" t="inlineStr">
        <is>
          <t>Revenue</t>
        </is>
      </c>
      <c r="B9" s="5" t="n">
        <v>0</v>
      </c>
    </row>
    <row r="10">
      <c r="A10" s="4" t="inlineStr">
        <is>
          <t>Net loss from operations</t>
        </is>
      </c>
      <c r="B10" s="5" t="n">
        <v>-8588384</v>
      </c>
    </row>
    <row r="11">
      <c r="A11" s="4" t="inlineStr">
        <is>
          <t>Other comprehensive income (loss), net of tax</t>
        </is>
      </c>
      <c r="B11" s="5" t="n">
        <v>390967</v>
      </c>
    </row>
    <row r="12">
      <c r="A12" s="4" t="inlineStr">
        <is>
          <t>Comprehensive loss</t>
        </is>
      </c>
      <c r="B12" s="5" t="n">
        <v>-8197417</v>
      </c>
    </row>
    <row r="13">
      <c r="A13" s="4" t="inlineStr">
        <is>
          <t>Equity Method Investment, Nonconsolidated Investee or Group of Investees | Sayona Quebec</t>
        </is>
      </c>
    </row>
    <row r="14">
      <c r="A14" s="3" t="inlineStr">
        <is>
          <t>Income Statement [Abstract]</t>
        </is>
      </c>
    </row>
    <row r="15">
      <c r="A15" s="4" t="inlineStr">
        <is>
          <t>Revenue</t>
        </is>
      </c>
      <c r="B15" s="5" t="n">
        <v>0</v>
      </c>
    </row>
    <row r="16">
      <c r="A16" s="4" t="inlineStr">
        <is>
          <t>Net loss from operations</t>
        </is>
      </c>
      <c r="B16" s="5" t="n">
        <v>-4266667</v>
      </c>
    </row>
    <row r="17">
      <c r="A17" s="4" t="inlineStr">
        <is>
          <t>Other comprehensive income (loss), net of tax</t>
        </is>
      </c>
      <c r="B17" s="5" t="n">
        <v>179041</v>
      </c>
    </row>
    <row r="18">
      <c r="A18" s="4" t="inlineStr">
        <is>
          <t>Comprehensive loss</t>
        </is>
      </c>
      <c r="B18" s="5" t="n">
        <v>-4087626</v>
      </c>
    </row>
    <row r="19">
      <c r="A19" s="4" t="inlineStr">
        <is>
          <t>Equity Method Investment, Nonconsolidated Investee or Group of Investees | Atlantic Lithium</t>
        </is>
      </c>
    </row>
    <row r="20">
      <c r="A20" s="3" t="inlineStr">
        <is>
          <t>Income Statement [Abstract]</t>
        </is>
      </c>
    </row>
    <row r="21">
      <c r="A21" s="4" t="inlineStr">
        <is>
          <t>Revenue</t>
        </is>
      </c>
      <c r="B21" s="5" t="n">
        <v>0</v>
      </c>
    </row>
    <row r="22">
      <c r="A22" s="4" t="inlineStr">
        <is>
          <t>Net loss from operations</t>
        </is>
      </c>
      <c r="B22" s="5" t="n">
        <v>-9095808</v>
      </c>
    </row>
    <row r="23">
      <c r="A23" s="4" t="inlineStr">
        <is>
          <t>Other comprehensive income (loss), net of tax</t>
        </is>
      </c>
      <c r="B23" s="5" t="n">
        <v>851351</v>
      </c>
    </row>
    <row r="24">
      <c r="A24" s="4" t="inlineStr">
        <is>
          <t>Comprehensive loss</t>
        </is>
      </c>
      <c r="B24" s="6" t="n">
        <v>-824445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USD ($) $ in Millions</t>
        </is>
      </c>
      <c r="B1" s="2" t="inlineStr">
        <is>
          <t>Mar. 31, 2022</t>
        </is>
      </c>
      <c r="C1" s="2" t="inlineStr">
        <is>
          <t>Dec. 31, 2021</t>
        </is>
      </c>
    </row>
    <row r="2">
      <c r="A2" s="3" t="inlineStr">
        <is>
          <t>Fair Value Disclosure, Asset and Liability, Not Measured at Fair Value [Line Items]</t>
        </is>
      </c>
    </row>
    <row r="3">
      <c r="A3" s="4" t="inlineStr">
        <is>
          <t>Long-term debt</t>
        </is>
      </c>
      <c r="B3" s="10" t="n">
        <v>1.4</v>
      </c>
      <c r="C3" s="10" t="n">
        <v>1.7</v>
      </c>
    </row>
    <row r="4">
      <c r="A4" s="4" t="inlineStr">
        <is>
          <t>Debt stated interest rate</t>
        </is>
      </c>
      <c r="B4" s="4" t="inlineStr">
        <is>
          <t>10.00%</t>
        </is>
      </c>
    </row>
    <row r="5">
      <c r="A5" s="4" t="inlineStr">
        <is>
          <t>Level 3</t>
        </is>
      </c>
    </row>
    <row r="6">
      <c r="A6" s="3" t="inlineStr">
        <is>
          <t>Fair Value Disclosure, Asset and Liability, Not Measured at Fair Value [Line Items]</t>
        </is>
      </c>
    </row>
    <row r="7">
      <c r="A7" s="4" t="inlineStr">
        <is>
          <t>Fair value of equity investments</t>
        </is>
      </c>
      <c r="B7" s="10" t="n">
        <v>0.5</v>
      </c>
      <c r="C7" s="10" t="n">
        <v>0.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EQUITY (Details) - USD ($)</t>
        </is>
      </c>
      <c r="B1" s="2" t="inlineStr">
        <is>
          <t>1 Months Ended</t>
        </is>
      </c>
      <c r="D1" s="2" t="inlineStr">
        <is>
          <t>3 Months Ended</t>
        </is>
      </c>
    </row>
    <row r="2">
      <c r="B2" s="2" t="inlineStr">
        <is>
          <t>Mar. 31, 2022</t>
        </is>
      </c>
      <c r="C2" s="2" t="inlineStr">
        <is>
          <t>Mar. 31, 2021</t>
        </is>
      </c>
      <c r="D2" s="2" t="inlineStr">
        <is>
          <t>Mar. 31, 2022</t>
        </is>
      </c>
      <c r="E2" s="2" t="inlineStr">
        <is>
          <t>Mar. 31, 2021</t>
        </is>
      </c>
      <c r="F2" s="2" t="inlineStr">
        <is>
          <t>Dec. 31, 2021</t>
        </is>
      </c>
      <c r="G2" s="2" t="inlineStr">
        <is>
          <t>Sep. 24, 2021</t>
        </is>
      </c>
    </row>
    <row r="3">
      <c r="A3" s="3" t="inlineStr">
        <is>
          <t>Equity [Abstract]</t>
        </is>
      </c>
    </row>
    <row r="4">
      <c r="A4" s="4" t="inlineStr">
        <is>
          <t>Common stock, shares authorized (in shares)</t>
        </is>
      </c>
      <c r="B4" s="5" t="n">
        <v>100000000</v>
      </c>
      <c r="D4" s="5" t="n">
        <v>100000000</v>
      </c>
      <c r="F4" s="5" t="n">
        <v>100000000</v>
      </c>
    </row>
    <row r="5">
      <c r="A5" s="4" t="inlineStr">
        <is>
          <t>Common stock, par value (in dollars per share)</t>
        </is>
      </c>
      <c r="B5" s="7" t="n">
        <v>0.0001</v>
      </c>
      <c r="D5" s="7" t="n">
        <v>0.0001</v>
      </c>
      <c r="F5" s="7" t="n">
        <v>0.0001</v>
      </c>
    </row>
    <row r="6">
      <c r="A6" s="4" t="inlineStr">
        <is>
          <t>Preferred stock, shares authorized (in shares)</t>
        </is>
      </c>
      <c r="B6" s="5" t="n">
        <v>10000000</v>
      </c>
      <c r="D6" s="5" t="n">
        <v>10000000</v>
      </c>
    </row>
    <row r="7">
      <c r="A7" s="4" t="inlineStr">
        <is>
          <t>Preferred stock, par value (in dollars per share)</t>
        </is>
      </c>
      <c r="B7" s="7" t="n">
        <v>0.0001</v>
      </c>
      <c r="D7" s="7" t="n">
        <v>0.0001</v>
      </c>
    </row>
    <row r="8">
      <c r="A8" s="4" t="inlineStr">
        <is>
          <t>Preferred stock, shares outstanding (in shares)</t>
        </is>
      </c>
      <c r="B8" s="5" t="n">
        <v>0</v>
      </c>
      <c r="D8" s="5" t="n">
        <v>0</v>
      </c>
    </row>
    <row r="9">
      <c r="A9" s="4" t="inlineStr">
        <is>
          <t>Issuance of common stock, net of issuance costs (in shares)</t>
        </is>
      </c>
      <c r="B9" s="5" t="n">
        <v>2012500</v>
      </c>
      <c r="C9" s="5" t="n">
        <v>1750000</v>
      </c>
    </row>
    <row r="10">
      <c r="A10" s="4" t="inlineStr">
        <is>
          <t>Sale of stock, offering capacity</t>
        </is>
      </c>
      <c r="G10" s="6" t="n">
        <v>500000000</v>
      </c>
    </row>
    <row r="11">
      <c r="A11" s="4" t="inlineStr">
        <is>
          <t>Shares issued, price per share (in USD per share)</t>
        </is>
      </c>
      <c r="B11" s="6" t="n">
        <v>65</v>
      </c>
      <c r="C11" s="6" t="n">
        <v>70</v>
      </c>
      <c r="D11" s="6" t="n">
        <v>65</v>
      </c>
      <c r="E11" s="6" t="n">
        <v>70</v>
      </c>
    </row>
    <row r="12">
      <c r="A12" s="4" t="inlineStr">
        <is>
          <t>Gross proceeds from issuance of stock</t>
        </is>
      </c>
      <c r="B12" s="6" t="n">
        <v>130800000</v>
      </c>
      <c r="C12" s="6" t="n">
        <v>122500000</v>
      </c>
      <c r="D12" s="6" t="n">
        <v>122059476</v>
      </c>
      <c r="E12" s="6" t="n">
        <v>114087891</v>
      </c>
    </row>
    <row r="13">
      <c r="A13" s="4" t="inlineStr">
        <is>
          <t>Stock issuance costs</t>
        </is>
      </c>
      <c r="B13" s="6" t="n">
        <v>8800000</v>
      </c>
      <c r="C13" s="6" t="n">
        <v>12800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9" customWidth="1" min="1" max="1"/>
    <col width="20" customWidth="1" min="2" max="2"/>
    <col width="27" customWidth="1" min="3" max="3"/>
    <col width="20" customWidth="1" min="4" max="4"/>
    <col width="20" customWidth="1" min="5" max="5"/>
  </cols>
  <sheetData>
    <row r="1">
      <c r="A1" s="1" t="inlineStr">
        <is>
          <t>STOCK-BASED COMPENSATION - Narrative (Details) $ in Millions</t>
        </is>
      </c>
      <c r="B1" s="2" t="inlineStr">
        <is>
          <t>1 Months Ended</t>
        </is>
      </c>
      <c r="C1" s="2" t="inlineStr">
        <is>
          <t>3 Months Ended</t>
        </is>
      </c>
    </row>
    <row r="2">
      <c r="B2" s="2" t="inlineStr">
        <is>
          <t>Mar. 31, 2021shares</t>
        </is>
      </c>
      <c r="C2" s="2" t="inlineStr">
        <is>
          <t>Mar. 31, 2022USD ($)shares</t>
        </is>
      </c>
      <c r="D2" s="2" t="inlineStr">
        <is>
          <t>Dec. 31, 2021shares</t>
        </is>
      </c>
      <c r="E2" s="2" t="inlineStr">
        <is>
          <t>Dec. 31, 2020shares</t>
        </is>
      </c>
    </row>
    <row r="3">
      <c r="A3" s="3" t="inlineStr">
        <is>
          <t>Share-based Compensation Arrangement by Share-based Payment Award [Line Items]</t>
        </is>
      </c>
    </row>
    <row r="4">
      <c r="A4" s="4" t="inlineStr">
        <is>
          <t>Number of common stock available for issuance (in shares)</t>
        </is>
      </c>
      <c r="C4" s="5" t="n">
        <v>2362161</v>
      </c>
    </row>
    <row r="5">
      <c r="A5" s="4" t="inlineStr">
        <is>
          <t>Stock options, cost not yet recognized, amount | $</t>
        </is>
      </c>
      <c r="C5" s="10" t="n">
        <v>6.8</v>
      </c>
    </row>
    <row r="6">
      <c r="A6" s="4" t="inlineStr">
        <is>
          <t>Restricted Stock Units (RSUs)</t>
        </is>
      </c>
    </row>
    <row r="7">
      <c r="A7" s="3" t="inlineStr">
        <is>
          <t>Share-based Compensation Arrangement by Share-based Payment Award [Line Items]</t>
        </is>
      </c>
    </row>
    <row r="8">
      <c r="A8" s="4" t="inlineStr">
        <is>
          <t>Performance rights subject (in shares)</t>
        </is>
      </c>
      <c r="C8" s="5" t="n">
        <v>37220</v>
      </c>
      <c r="D8" s="5" t="n">
        <v>51277</v>
      </c>
    </row>
    <row r="9">
      <c r="A9" s="4" t="inlineStr">
        <is>
          <t>Performance Shares</t>
        </is>
      </c>
    </row>
    <row r="10">
      <c r="A10" s="3" t="inlineStr">
        <is>
          <t>Share-based Compensation Arrangement by Share-based Payment Award [Line Items]</t>
        </is>
      </c>
    </row>
    <row r="11">
      <c r="A11" s="4" t="inlineStr">
        <is>
          <t>Expiration period</t>
        </is>
      </c>
      <c r="C11" s="4" t="inlineStr">
        <is>
          <t>3 years</t>
        </is>
      </c>
    </row>
    <row r="12">
      <c r="A12" s="4" t="inlineStr">
        <is>
          <t>Performance right conversion ratio (in shares)</t>
        </is>
      </c>
      <c r="C12" s="5" t="n">
        <v>1</v>
      </c>
    </row>
    <row r="13">
      <c r="A13" s="4" t="inlineStr">
        <is>
          <t>Performance rights subject (in shares)</t>
        </is>
      </c>
      <c r="B13" s="5" t="n">
        <v>65000</v>
      </c>
      <c r="C13" s="5" t="n">
        <v>59120</v>
      </c>
      <c r="D13" s="5" t="n">
        <v>30000</v>
      </c>
      <c r="E13" s="5" t="n">
        <v>65000</v>
      </c>
    </row>
    <row r="14">
      <c r="A14" s="4" t="inlineStr">
        <is>
          <t>Stock Incentive Plan</t>
        </is>
      </c>
    </row>
    <row r="15">
      <c r="A15" s="3" t="inlineStr">
        <is>
          <t>Share-based Compensation Arrangement by Share-based Payment Award [Line Items]</t>
        </is>
      </c>
    </row>
    <row r="16">
      <c r="A16" s="4" t="inlineStr">
        <is>
          <t>Vesting period</t>
        </is>
      </c>
      <c r="B16" s="4" t="inlineStr">
        <is>
          <t>3 years</t>
        </is>
      </c>
    </row>
    <row r="17">
      <c r="A17" s="4" t="inlineStr">
        <is>
          <t>Expiration period</t>
        </is>
      </c>
      <c r="B17" s="4" t="inlineStr">
        <is>
          <t>10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 Compensation Expense (Details) - USD ($)</t>
        </is>
      </c>
      <c r="B1" s="2" t="inlineStr">
        <is>
          <t>3 Months Ended</t>
        </is>
      </c>
    </row>
    <row r="2">
      <c r="B2" s="2" t="inlineStr">
        <is>
          <t>Mar. 31, 2022</t>
        </is>
      </c>
      <c r="C2" s="2" t="inlineStr">
        <is>
          <t>Mar. 31, 2021</t>
        </is>
      </c>
    </row>
    <row r="3">
      <c r="A3" s="3" t="inlineStr">
        <is>
          <t>Share-based Payment Arrangement, Expensed and Capitalized, Amount [Line Items]</t>
        </is>
      </c>
    </row>
    <row r="4">
      <c r="A4" s="4" t="inlineStr">
        <is>
          <t>Stock-based compensation</t>
        </is>
      </c>
      <c r="B4" s="6" t="n">
        <v>764855</v>
      </c>
      <c r="C4" s="6" t="n">
        <v>406488</v>
      </c>
    </row>
    <row r="5">
      <c r="A5" s="4" t="inlineStr">
        <is>
          <t>Stock-based compensation forfeitures</t>
        </is>
      </c>
      <c r="B5" s="5" t="n">
        <v>-850763</v>
      </c>
      <c r="C5" s="5" t="n">
        <v>0</v>
      </c>
    </row>
    <row r="6">
      <c r="A6" s="4" t="inlineStr">
        <is>
          <t>Stock-based compensation, net of forfeitures</t>
        </is>
      </c>
      <c r="B6" s="5" t="n">
        <v>-85908</v>
      </c>
      <c r="C6" s="5" t="n">
        <v>406488</v>
      </c>
    </row>
    <row r="7">
      <c r="A7" s="4" t="inlineStr">
        <is>
          <t>Stock-based compensation (income) expense</t>
        </is>
      </c>
      <c r="B7" s="5" t="n">
        <v>-127766</v>
      </c>
      <c r="C7" s="5" t="n">
        <v>406488</v>
      </c>
    </row>
    <row r="8">
      <c r="A8" s="4" t="inlineStr">
        <is>
          <t>Capitalized stock-based compensation</t>
        </is>
      </c>
      <c r="B8" s="5" t="n">
        <v>41858</v>
      </c>
      <c r="C8" s="5" t="n">
        <v>0</v>
      </c>
    </row>
    <row r="9">
      <c r="A9" s="4" t="inlineStr">
        <is>
          <t>Stock-based compensation, net of forfeitures</t>
        </is>
      </c>
      <c r="B9" s="5" t="n">
        <v>-85908</v>
      </c>
      <c r="C9" s="5" t="n">
        <v>406488</v>
      </c>
    </row>
    <row r="10">
      <c r="A10" s="4" t="inlineStr">
        <is>
          <t>Exploration and mine development costs</t>
        </is>
      </c>
    </row>
    <row r="11">
      <c r="A11" s="3" t="inlineStr">
        <is>
          <t>Share-based Payment Arrangement, Expensed and Capitalized, Amount [Line Items]</t>
        </is>
      </c>
    </row>
    <row r="12">
      <c r="A12" s="4" t="inlineStr">
        <is>
          <t>Stock-based compensation (income) expense</t>
        </is>
      </c>
      <c r="B12" s="5" t="n">
        <v>-217939</v>
      </c>
      <c r="C12" s="5" t="n">
        <v>131147</v>
      </c>
    </row>
    <row r="13">
      <c r="A13" s="4" t="inlineStr">
        <is>
          <t>General and administrative expenses</t>
        </is>
      </c>
    </row>
    <row r="14">
      <c r="A14" s="3" t="inlineStr">
        <is>
          <t>Share-based Payment Arrangement, Expensed and Capitalized, Amount [Line Items]</t>
        </is>
      </c>
    </row>
    <row r="15">
      <c r="A15" s="4" t="inlineStr">
        <is>
          <t>Stock-based compensation (income) expense</t>
        </is>
      </c>
      <c r="B15" s="6" t="n">
        <v>90173</v>
      </c>
      <c r="C15" s="6" t="n">
        <v>27534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 Option Awards Activity (Details) - $ / shares</t>
        </is>
      </c>
      <c r="B1" s="2" t="inlineStr">
        <is>
          <t>3 Months Ended</t>
        </is>
      </c>
    </row>
    <row r="2">
      <c r="B2" s="2" t="inlineStr">
        <is>
          <t>Mar. 31, 2022</t>
        </is>
      </c>
      <c r="C2" s="2" t="inlineStr">
        <is>
          <t>Mar. 31, 2021</t>
        </is>
      </c>
    </row>
    <row r="3">
      <c r="A3" s="3" t="inlineStr">
        <is>
          <t>Share-based Compensation Arrangement by Share-based Payment Award, Options, Outstanding [Roll Forward]</t>
        </is>
      </c>
    </row>
    <row r="4">
      <c r="A4" s="4" t="inlineStr">
        <is>
          <t>Outstanding at beginning of period (in shares)</t>
        </is>
      </c>
      <c r="B4" s="5" t="n">
        <v>272504</v>
      </c>
      <c r="C4" s="5" t="n">
        <v>443694</v>
      </c>
    </row>
    <row r="5">
      <c r="A5" s="4" t="inlineStr">
        <is>
          <t>Options granted (in shares)</t>
        </is>
      </c>
      <c r="B5" s="5" t="n">
        <v>135957</v>
      </c>
      <c r="C5" s="5" t="n">
        <v>50000</v>
      </c>
    </row>
    <row r="6">
      <c r="A6" s="4" t="inlineStr">
        <is>
          <t>Options exercised or surrendered (in shares)</t>
        </is>
      </c>
      <c r="B6" s="5" t="n">
        <v>-15000</v>
      </c>
      <c r="C6" s="5" t="n">
        <v>-18906</v>
      </c>
    </row>
    <row r="7">
      <c r="A7" s="4" t="inlineStr">
        <is>
          <t>Options forfeited (in shares)</t>
        </is>
      </c>
      <c r="B7" s="5" t="n">
        <v>-19458</v>
      </c>
      <c r="C7" s="5" t="n">
        <v>0</v>
      </c>
    </row>
    <row r="8">
      <c r="A8" s="4" t="inlineStr">
        <is>
          <t>Outstanding at end of period (in shares)</t>
        </is>
      </c>
      <c r="B8" s="5" t="n">
        <v>374003</v>
      </c>
      <c r="C8" s="5" t="n">
        <v>474788</v>
      </c>
    </row>
    <row r="9">
      <c r="A9" s="3" t="inlineStr">
        <is>
          <t>Weighted- Average Exercise Price (per share)</t>
        </is>
      </c>
    </row>
    <row r="10">
      <c r="A10" s="4" t="inlineStr">
        <is>
          <t>Outstanding at beginning of period (in dollars per share)</t>
        </is>
      </c>
      <c r="B10" s="8" t="n">
        <v>24.34</v>
      </c>
      <c r="C10" s="8" t="n">
        <v>14.14</v>
      </c>
    </row>
    <row r="11">
      <c r="A11" s="4" t="inlineStr">
        <is>
          <t>Options granted (in dollars per share)</t>
        </is>
      </c>
      <c r="B11" s="5" t="n">
        <v>55</v>
      </c>
      <c r="C11" s="9" t="n">
        <v>30.94</v>
      </c>
    </row>
    <row r="12">
      <c r="A12" s="4" t="inlineStr">
        <is>
          <t>Options exercised or surrendered (in dollars per share)</t>
        </is>
      </c>
      <c r="B12" s="9" t="n">
        <v>30.94</v>
      </c>
      <c r="C12" s="9" t="n">
        <v>12.38</v>
      </c>
    </row>
    <row r="13">
      <c r="A13" s="4" t="inlineStr">
        <is>
          <t>Options forfeited (in dollars per share)</t>
        </is>
      </c>
      <c r="B13" s="9" t="n">
        <v>38.74</v>
      </c>
      <c r="C13" s="5" t="n">
        <v>0</v>
      </c>
    </row>
    <row r="14">
      <c r="A14" s="4" t="inlineStr">
        <is>
          <t>Outstanding at end of period (in dollars per share)</t>
        </is>
      </c>
      <c r="B14" s="8" t="n">
        <v>34.47</v>
      </c>
      <c r="C14" s="8" t="n">
        <v>15.9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Assumptions to Estimate Fair Value of Options (Detail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Expected life of options (in years)</t>
        </is>
      </c>
      <c r="C4" s="4" t="inlineStr">
        <is>
          <t>3 years</t>
        </is>
      </c>
    </row>
    <row r="5">
      <c r="A5" s="4" t="inlineStr">
        <is>
          <t>Risk-free interest rate, minimum</t>
        </is>
      </c>
      <c r="B5" s="4" t="inlineStr">
        <is>
          <t>1.10%</t>
        </is>
      </c>
    </row>
    <row r="6">
      <c r="A6" s="4" t="inlineStr">
        <is>
          <t>Risk-free interest rate, maximum</t>
        </is>
      </c>
      <c r="B6" s="4" t="inlineStr">
        <is>
          <t>1.80%</t>
        </is>
      </c>
    </row>
    <row r="7">
      <c r="A7" s="4" t="inlineStr">
        <is>
          <t>Risk-free interest rate</t>
        </is>
      </c>
      <c r="C7" s="4" t="inlineStr">
        <is>
          <t>0.10%</t>
        </is>
      </c>
    </row>
    <row r="8">
      <c r="A8" s="4" t="inlineStr">
        <is>
          <t>Assumed volatility</t>
        </is>
      </c>
      <c r="B8" s="4" t="inlineStr">
        <is>
          <t>50.00%</t>
        </is>
      </c>
      <c r="C8" s="4" t="inlineStr">
        <is>
          <t>90.00%</t>
        </is>
      </c>
    </row>
    <row r="9">
      <c r="A9" s="4" t="inlineStr">
        <is>
          <t>Expected dividend rate</t>
        </is>
      </c>
      <c r="B9" s="4" t="inlineStr">
        <is>
          <t>0.00%</t>
        </is>
      </c>
      <c r="C9" s="4" t="inlineStr">
        <is>
          <t>0.00%</t>
        </is>
      </c>
    </row>
    <row r="10">
      <c r="A10" s="4" t="inlineStr">
        <is>
          <t>Minimum</t>
        </is>
      </c>
    </row>
    <row r="11">
      <c r="A11" s="3" t="inlineStr">
        <is>
          <t>Share-based Compensation Arrangement by Share-based Payment Award [Line Items]</t>
        </is>
      </c>
    </row>
    <row r="12">
      <c r="A12" s="4" t="inlineStr">
        <is>
          <t>Expected life of options (in years)</t>
        </is>
      </c>
      <c r="B12" s="4" t="inlineStr">
        <is>
          <t>5 years 4 months 24 days</t>
        </is>
      </c>
    </row>
    <row r="13">
      <c r="A13" s="4" t="inlineStr">
        <is>
          <t>Maximum</t>
        </is>
      </c>
    </row>
    <row r="14">
      <c r="A14" s="3" t="inlineStr">
        <is>
          <t>Share-based Compensation Arrangement by Share-based Payment Award [Line Items]</t>
        </is>
      </c>
    </row>
    <row r="15">
      <c r="A15" s="4" t="inlineStr">
        <is>
          <t>Expected life of options (in years)</t>
        </is>
      </c>
      <c r="B15" s="4" t="inlineStr">
        <is>
          <t>6 years 4 months 24 days</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SU Activity (Details) - Restricted Stock Units (RSUs)</t>
        </is>
      </c>
      <c r="B1" s="2" t="inlineStr">
        <is>
          <t>3 Months Ended</t>
        </is>
      </c>
    </row>
    <row r="2">
      <c r="B2" s="2" t="inlineStr">
        <is>
          <t>Mar. 31, 2022$ / sharesshares</t>
        </is>
      </c>
    </row>
    <row r="3">
      <c r="A3" s="3" t="inlineStr">
        <is>
          <t>Share-based Compensation Arrangement by Share-based Payment Award, Equity Instruments Other than Options, Nonvested, Number of Shares [Roll Forward]</t>
        </is>
      </c>
    </row>
    <row r="4">
      <c r="A4" s="4" t="inlineStr">
        <is>
          <t>Unvested at beginning of period (in shares) | shares</t>
        </is>
      </c>
      <c r="B4" s="5" t="n">
        <v>51277</v>
      </c>
    </row>
    <row r="5">
      <c r="A5" s="4" t="inlineStr">
        <is>
          <t>RSUs granted (in shares) | shares</t>
        </is>
      </c>
      <c r="B5" s="5" t="n">
        <v>17437</v>
      </c>
    </row>
    <row r="6">
      <c r="A6" s="4" t="inlineStr">
        <is>
          <t>RSUs exercised (in shares) | shares</t>
        </is>
      </c>
      <c r="B6" s="5" t="n">
        <v>-14285</v>
      </c>
    </row>
    <row r="7">
      <c r="A7" s="4" t="inlineStr">
        <is>
          <t>RSUs forfeited (in shares) | shares</t>
        </is>
      </c>
      <c r="B7" s="5" t="n">
        <v>-17209</v>
      </c>
    </row>
    <row r="8">
      <c r="A8" s="4" t="inlineStr">
        <is>
          <t>Unvested at end of period (in shares) | shares</t>
        </is>
      </c>
      <c r="B8" s="5" t="n">
        <v>37220</v>
      </c>
    </row>
    <row r="9">
      <c r="A9" s="3" t="inlineStr">
        <is>
          <t>Weighted-Average Grant-Date Fair Value (per share)</t>
        </is>
      </c>
    </row>
    <row r="10">
      <c r="A10" s="4" t="inlineStr">
        <is>
          <t>Unvested at beginning of period (in dollars per share) | $ / shares</t>
        </is>
      </c>
      <c r="B10" s="8" t="n">
        <v>62.69</v>
      </c>
    </row>
    <row r="11">
      <c r="A11" s="4" t="inlineStr">
        <is>
          <t>RSUs granted (in dollars per share) | $ / shares</t>
        </is>
      </c>
      <c r="B11" s="9" t="n">
        <v>56.34</v>
      </c>
    </row>
    <row r="12">
      <c r="A12" s="4" t="inlineStr">
        <is>
          <t>RSUs vested (in dollars per share) | $ / shares</t>
        </is>
      </c>
      <c r="B12" s="9" t="n">
        <v>58.14</v>
      </c>
    </row>
    <row r="13">
      <c r="A13" s="4" t="inlineStr">
        <is>
          <t>RSUs forfeited (in dollars per share) | $ / shares</t>
        </is>
      </c>
      <c r="B13" s="9" t="n">
        <v>67.23</v>
      </c>
    </row>
    <row r="14">
      <c r="A14" s="4" t="inlineStr">
        <is>
          <t>Unvested at end of period (in dollars per share) | $ / shares</t>
        </is>
      </c>
      <c r="B14" s="8" t="n">
        <v>59.3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PRAs Activity (Details) - Performance Shares - $ / shares</t>
        </is>
      </c>
      <c r="B1" s="2" t="inlineStr">
        <is>
          <t>3 Months Ended</t>
        </is>
      </c>
    </row>
    <row r="2">
      <c r="B2" s="2" t="inlineStr">
        <is>
          <t>Mar. 31, 2022</t>
        </is>
      </c>
      <c r="C2" s="2" t="inlineStr">
        <is>
          <t>Mar. 31, 2021</t>
        </is>
      </c>
    </row>
    <row r="3">
      <c r="A3" s="3" t="inlineStr">
        <is>
          <t>Share-based Compensation Arrangement by Share-based Payment Award, Equity Instruments Other than Options, Nonvested, Number of Shares [Roll Forward]</t>
        </is>
      </c>
    </row>
    <row r="4">
      <c r="A4" s="4" t="inlineStr">
        <is>
          <t>Unvested at beginning of period (in shares)</t>
        </is>
      </c>
      <c r="B4" s="5" t="n">
        <v>30000</v>
      </c>
      <c r="C4" s="5" t="n">
        <v>65000</v>
      </c>
    </row>
    <row r="5">
      <c r="A5" s="4" t="inlineStr">
        <is>
          <t>PRAs granted (in shares)</t>
        </is>
      </c>
      <c r="B5" s="5" t="n">
        <v>29120</v>
      </c>
      <c r="C5" s="5" t="n">
        <v>0</v>
      </c>
    </row>
    <row r="6">
      <c r="A6" s="4" t="inlineStr">
        <is>
          <t>Unvested at end of period (in shares)</t>
        </is>
      </c>
      <c r="B6" s="5" t="n">
        <v>59120</v>
      </c>
      <c r="C6" s="5" t="n">
        <v>65000</v>
      </c>
    </row>
    <row r="7">
      <c r="A7" s="3" t="inlineStr">
        <is>
          <t>Weighted-Average Grant-Date Fair Value (per share)</t>
        </is>
      </c>
    </row>
    <row r="8">
      <c r="A8" s="4" t="inlineStr">
        <is>
          <t>Unvested at beginning of period (in dollars per share)</t>
        </is>
      </c>
      <c r="B8" s="8" t="n">
        <v>5.42</v>
      </c>
      <c r="C8" s="8" t="n">
        <v>5.5</v>
      </c>
    </row>
    <row r="9">
      <c r="A9" s="4" t="inlineStr">
        <is>
          <t>PRAs granted (in dollars per share)</t>
        </is>
      </c>
      <c r="B9" s="9" t="n">
        <v>52.6</v>
      </c>
      <c r="C9" s="5" t="n">
        <v>0</v>
      </c>
    </row>
    <row r="10">
      <c r="A10" s="4" t="inlineStr">
        <is>
          <t>Unvested at end of period (in dollars per share)</t>
        </is>
      </c>
      <c r="B10" s="8" t="n">
        <v>28.66</v>
      </c>
      <c r="C10" s="8" t="n">
        <v>5.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BASED COMPENSATION - Performance Conditions and Expiration Dates of PRAs (Details) - shares</t>
        </is>
      </c>
      <c r="B1" s="2" t="inlineStr">
        <is>
          <t>Mar. 31, 2022</t>
        </is>
      </c>
      <c r="C1" s="2" t="inlineStr">
        <is>
          <t>Dec. 31, 2021</t>
        </is>
      </c>
      <c r="D1" s="2" t="inlineStr">
        <is>
          <t>Mar. 31, 2021</t>
        </is>
      </c>
      <c r="E1" s="2" t="inlineStr">
        <is>
          <t>Dec. 31, 2020</t>
        </is>
      </c>
    </row>
    <row r="2">
      <c r="A2" s="4" t="inlineStr">
        <is>
          <t>Performance Shares</t>
        </is>
      </c>
    </row>
    <row r="3">
      <c r="A3" s="3" t="inlineStr">
        <is>
          <t>Share-based Compensation Arrangement by Share-based Payment Award [Line Items]</t>
        </is>
      </c>
    </row>
    <row r="4">
      <c r="A4" s="4" t="inlineStr">
        <is>
          <t>Performance rights subject (in shares)</t>
        </is>
      </c>
      <c r="B4" s="5" t="n">
        <v>59120</v>
      </c>
      <c r="C4" s="5" t="n">
        <v>30000</v>
      </c>
      <c r="D4" s="5" t="n">
        <v>65000</v>
      </c>
      <c r="E4" s="5" t="n">
        <v>6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2</t>
        </is>
      </c>
      <c r="C2" s="2" t="inlineStr">
        <is>
          <t>Mar. 31, 2021</t>
        </is>
      </c>
    </row>
    <row r="3">
      <c r="A3" s="3" t="inlineStr">
        <is>
          <t>Operating expenses:</t>
        </is>
      </c>
    </row>
    <row r="4">
      <c r="A4" s="4" t="inlineStr">
        <is>
          <t>Exploration and mine development costs</t>
        </is>
      </c>
      <c r="B4" s="6" t="n">
        <v>167838</v>
      </c>
      <c r="C4" s="6" t="n">
        <v>3825009</v>
      </c>
    </row>
    <row r="5">
      <c r="A5" s="4" t="inlineStr">
        <is>
          <t>General and administrative expenses</t>
        </is>
      </c>
      <c r="B5" s="5" t="n">
        <v>5578005</v>
      </c>
      <c r="C5" s="5" t="n">
        <v>2685377</v>
      </c>
    </row>
    <row r="6">
      <c r="A6" s="4" t="inlineStr">
        <is>
          <t>Loss from operations</t>
        </is>
      </c>
      <c r="B6" s="5" t="n">
        <v>-5745843</v>
      </c>
      <c r="C6" s="5" t="n">
        <v>-6510386</v>
      </c>
    </row>
    <row r="7">
      <c r="A7" s="3" t="inlineStr">
        <is>
          <t>Other (expense) income:</t>
        </is>
      </c>
    </row>
    <row r="8">
      <c r="A8" s="4" t="inlineStr">
        <is>
          <t>Interest (expense) income, net</t>
        </is>
      </c>
      <c r="B8" s="5" t="n">
        <v>-42396</v>
      </c>
      <c r="C8" s="5" t="n">
        <v>-65869</v>
      </c>
    </row>
    <row r="9">
      <c r="A9" s="4" t="inlineStr">
        <is>
          <t>Gain from foreign currency exchange</t>
        </is>
      </c>
      <c r="B9" s="5" t="n">
        <v>23110</v>
      </c>
      <c r="C9" s="5" t="n">
        <v>217</v>
      </c>
    </row>
    <row r="10">
      <c r="A10" s="4" t="inlineStr">
        <is>
          <t>Loss before taxes and equity earnings</t>
        </is>
      </c>
      <c r="B10" s="5" t="n">
        <v>-5765129</v>
      </c>
      <c r="C10" s="5" t="n">
        <v>-6576038</v>
      </c>
    </row>
    <row r="11">
      <c r="A11" s="4" t="inlineStr">
        <is>
          <t>Income tax expense (benefit)</t>
        </is>
      </c>
      <c r="B11" s="5" t="n">
        <v>0</v>
      </c>
      <c r="C11" s="5" t="n">
        <v>0</v>
      </c>
    </row>
    <row r="12">
      <c r="A12" s="4" t="inlineStr">
        <is>
          <t>Loss from equity investments in unconsolidated affiliates, net of tax</t>
        </is>
      </c>
      <c r="B12" s="5" t="n">
        <v>-3389503</v>
      </c>
      <c r="C12" s="5" t="n">
        <v>0</v>
      </c>
    </row>
    <row r="13">
      <c r="A13" s="4" t="inlineStr">
        <is>
          <t>Net loss</t>
        </is>
      </c>
      <c r="B13" s="6" t="n">
        <v>-9154632</v>
      </c>
      <c r="C13" s="6" t="n">
        <v>-6576038</v>
      </c>
    </row>
    <row r="14">
      <c r="A14" s="4" t="inlineStr">
        <is>
          <t>Basic loss per weighted-average share (in dollars per share)</t>
        </is>
      </c>
      <c r="B14" s="8" t="n">
        <v>-0.57</v>
      </c>
      <c r="C14" s="8" t="n">
        <v>-0.47</v>
      </c>
    </row>
    <row r="15">
      <c r="A15" s="4" t="inlineStr">
        <is>
          <t>Diluted loss per weighted-average share (in dollars per share)</t>
        </is>
      </c>
      <c r="B15" s="8" t="n">
        <v>-0.57</v>
      </c>
      <c r="C15" s="8" t="n">
        <v>-0.47</v>
      </c>
    </row>
    <row r="16">
      <c r="A16" s="4" t="inlineStr">
        <is>
          <t>Basic weighted-average number of shares outstanding (in shares)</t>
        </is>
      </c>
      <c r="B16" s="5" t="n">
        <v>16088013</v>
      </c>
      <c r="C16" s="5" t="n">
        <v>14090959</v>
      </c>
    </row>
    <row r="17">
      <c r="A17" s="4" t="inlineStr">
        <is>
          <t>Diluted weighted-average number of shares outstanding (in shares)</t>
        </is>
      </c>
      <c r="B17" s="5" t="n">
        <v>16088013</v>
      </c>
      <c r="C17" s="5" t="n">
        <v>1409095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Basic and Diluted Loss per Share (Details) - USD ($)</t>
        </is>
      </c>
      <c r="B1" s="2" t="inlineStr">
        <is>
          <t>3 Months Ended</t>
        </is>
      </c>
    </row>
    <row r="2">
      <c r="B2" s="2" t="inlineStr">
        <is>
          <t>Mar. 31, 2022</t>
        </is>
      </c>
      <c r="C2" s="2" t="inlineStr">
        <is>
          <t>Mar. 31, 2021</t>
        </is>
      </c>
    </row>
    <row r="3">
      <c r="A3" s="3" t="inlineStr">
        <is>
          <t>Earnings Per Share [Abstract]</t>
        </is>
      </c>
    </row>
    <row r="4">
      <c r="A4" s="4" t="inlineStr">
        <is>
          <t>Net loss, basic</t>
        </is>
      </c>
      <c r="B4" s="6" t="n">
        <v>-9154632</v>
      </c>
      <c r="C4" s="6" t="n">
        <v>-6576038</v>
      </c>
    </row>
    <row r="5">
      <c r="A5" s="4" t="inlineStr">
        <is>
          <t>Net loss, diluted</t>
        </is>
      </c>
      <c r="B5" s="6" t="n">
        <v>-9154632</v>
      </c>
      <c r="C5" s="6" t="n">
        <v>-6576038</v>
      </c>
    </row>
    <row r="6">
      <c r="A6" s="4" t="inlineStr">
        <is>
          <t>Weighted-average number of common shares used in calculating basic earnings per share (in shares)</t>
        </is>
      </c>
      <c r="B6" s="5" t="n">
        <v>16088013</v>
      </c>
      <c r="C6" s="5" t="n">
        <v>14090959</v>
      </c>
    </row>
    <row r="7">
      <c r="A7" s="4" t="inlineStr">
        <is>
          <t>Weighted-average number of common shares used in calculating dilutive earnings per share (in shares)</t>
        </is>
      </c>
      <c r="B7" s="5" t="n">
        <v>16088013</v>
      </c>
      <c r="C7" s="5" t="n">
        <v>14090959</v>
      </c>
    </row>
    <row r="8">
      <c r="A8" s="4" t="inlineStr">
        <is>
          <t>Basic loss per weighted-average share (in dollars per share)</t>
        </is>
      </c>
      <c r="B8" s="8" t="n">
        <v>-0.57</v>
      </c>
      <c r="C8" s="8" t="n">
        <v>-0.47</v>
      </c>
    </row>
    <row r="9">
      <c r="A9" s="4" t="inlineStr">
        <is>
          <t>Diluted loss per weighted-average share (in dollars per share)</t>
        </is>
      </c>
      <c r="B9" s="8" t="n">
        <v>-0.57</v>
      </c>
      <c r="C9" s="8" t="n">
        <v>-0.4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Antidilutive Securities Excluded from Calculation of Diluted Net Loss Per Share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Potential common shares considered anti-dilutive (in shares)</t>
        </is>
      </c>
      <c r="B4" s="5" t="n">
        <v>470343</v>
      </c>
      <c r="C4" s="5" t="n">
        <v>539788</v>
      </c>
    </row>
    <row r="5">
      <c r="A5" s="4" t="inlineStr">
        <is>
          <t>Stock options</t>
        </is>
      </c>
    </row>
    <row r="6">
      <c r="A6" s="3" t="inlineStr">
        <is>
          <t>Antidilutive Securities Excluded from Computation of Earnings Per Share [Line Items]</t>
        </is>
      </c>
    </row>
    <row r="7">
      <c r="A7" s="4" t="inlineStr">
        <is>
          <t>Potential common shares considered anti-dilutive (in shares)</t>
        </is>
      </c>
      <c r="B7" s="5" t="n">
        <v>374003</v>
      </c>
      <c r="C7" s="5" t="n">
        <v>474788</v>
      </c>
    </row>
    <row r="8">
      <c r="A8" s="4" t="inlineStr">
        <is>
          <t>RSUs</t>
        </is>
      </c>
    </row>
    <row r="9">
      <c r="A9" s="3" t="inlineStr">
        <is>
          <t>Antidilutive Securities Excluded from Computation of Earnings Per Share [Line Items]</t>
        </is>
      </c>
    </row>
    <row r="10">
      <c r="A10" s="4" t="inlineStr">
        <is>
          <t>Potential common shares considered anti-dilutive (in shares)</t>
        </is>
      </c>
      <c r="B10" s="5" t="n">
        <v>37220</v>
      </c>
      <c r="C10" s="5" t="n">
        <v>0</v>
      </c>
    </row>
    <row r="11">
      <c r="A11" s="4" t="inlineStr">
        <is>
          <t>PRAs</t>
        </is>
      </c>
    </row>
    <row r="12">
      <c r="A12" s="3" t="inlineStr">
        <is>
          <t>Antidilutive Securities Excluded from Computation of Earnings Per Share [Line Items]</t>
        </is>
      </c>
    </row>
    <row r="13">
      <c r="A13" s="4" t="inlineStr">
        <is>
          <t>Potential common shares considered anti-dilutive (in shares)</t>
        </is>
      </c>
      <c r="B13" s="5" t="n">
        <v>59120</v>
      </c>
      <c r="C13" s="5" t="n">
        <v>65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INCOME TAXES (Details) - USD ($)</t>
        </is>
      </c>
      <c r="B1" s="2" t="inlineStr">
        <is>
          <t>3 Months Ended</t>
        </is>
      </c>
    </row>
    <row r="2">
      <c r="B2" s="2" t="inlineStr">
        <is>
          <t>Mar. 31, 2022</t>
        </is>
      </c>
      <c r="C2" s="2" t="inlineStr">
        <is>
          <t>Mar. 31, 2021</t>
        </is>
      </c>
    </row>
    <row r="3">
      <c r="A3" s="3" t="inlineStr">
        <is>
          <t>Income Tax Disclosure [Abstract]</t>
        </is>
      </c>
    </row>
    <row r="4">
      <c r="A4" s="4" t="inlineStr">
        <is>
          <t>Income tax expense (benefit)</t>
        </is>
      </c>
      <c r="B4" s="6" t="n">
        <v>0</v>
      </c>
      <c r="C4" s="6" t="n">
        <v>0</v>
      </c>
    </row>
    <row r="5">
      <c r="A5" s="4" t="inlineStr">
        <is>
          <t>Loss before taxes and equity earnings</t>
        </is>
      </c>
      <c r="B5" s="6" t="n">
        <v>-9200000</v>
      </c>
      <c r="C5" s="6" t="n">
        <v>-6600000</v>
      </c>
    </row>
    <row r="6">
      <c r="A6" s="4" t="inlineStr">
        <is>
          <t>Effective tax rate</t>
        </is>
      </c>
      <c r="B6" s="4" t="inlineStr">
        <is>
          <t>0.00%</t>
        </is>
      </c>
      <c r="C6" s="4" t="inlineStr">
        <is>
          <t>0.0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1" customWidth="1" min="2" max="2"/>
  </cols>
  <sheetData>
    <row r="1">
      <c r="A1" s="1" t="inlineStr">
        <is>
          <t>SEGMENT REPORTING (Details)</t>
        </is>
      </c>
      <c r="B1" s="2" t="inlineStr">
        <is>
          <t>3 Months Ended</t>
        </is>
      </c>
    </row>
    <row r="2">
      <c r="B2" s="2" t="inlineStr">
        <is>
          <t>Mar. 31, 2022segment</t>
        </is>
      </c>
    </row>
    <row r="3">
      <c r="A3" s="3" t="inlineStr">
        <is>
          <t>Segment Reporting [Abstract]</t>
        </is>
      </c>
    </row>
    <row r="4">
      <c r="A4" s="4" t="inlineStr">
        <is>
          <t>Number of Reportable Segments</t>
        </is>
      </c>
      <c r="B4" s="5" t="n">
        <v>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1" customWidth="1" min="2" max="2"/>
  </cols>
  <sheetData>
    <row r="1">
      <c r="A1" s="1" t="inlineStr">
        <is>
          <t>RELATED PARTIES (Details)</t>
        </is>
      </c>
      <c r="B1" s="2" t="inlineStr">
        <is>
          <t>3 Months Ended</t>
        </is>
      </c>
    </row>
    <row r="2">
      <c r="B2" s="2" t="inlineStr">
        <is>
          <t>Mar. 31, 2021USD ($)</t>
        </is>
      </c>
    </row>
    <row r="3">
      <c r="A3" s="4" t="inlineStr">
        <is>
          <t>Ledger Holdings Pty Ltd</t>
        </is>
      </c>
    </row>
    <row r="4">
      <c r="A4" s="3" t="inlineStr">
        <is>
          <t>Related Party Transaction [Line Items]</t>
        </is>
      </c>
    </row>
    <row r="5">
      <c r="A5" s="4" t="inlineStr">
        <is>
          <t>Amount paid for services related to business development</t>
        </is>
      </c>
      <c r="B5" s="6" t="n">
        <v>25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 Schedule of Other Current Assets (Details) - USD ($)</t>
        </is>
      </c>
      <c r="B1" s="2" t="inlineStr">
        <is>
          <t>Mar. 31, 2022</t>
        </is>
      </c>
      <c r="C1" s="2" t="inlineStr">
        <is>
          <t>Dec. 31, 2021</t>
        </is>
      </c>
    </row>
    <row r="2">
      <c r="A2" s="3" t="inlineStr">
        <is>
          <t>Deferred Costs, Capitalized, Prepaid, and Other Assets Disclosure [Abstract]</t>
        </is>
      </c>
    </row>
    <row r="3">
      <c r="A3" s="4" t="inlineStr">
        <is>
          <t>Investments in equity securities</t>
        </is>
      </c>
      <c r="B3" s="6" t="n">
        <v>534281</v>
      </c>
      <c r="C3" s="6" t="n">
        <v>513511</v>
      </c>
    </row>
    <row r="4">
      <c r="A4" s="4" t="inlineStr">
        <is>
          <t>Prepaid assets and other receivables</t>
        </is>
      </c>
      <c r="B4" s="5" t="n">
        <v>1083276</v>
      </c>
      <c r="C4" s="5" t="n">
        <v>2001091</v>
      </c>
    </row>
    <row r="5">
      <c r="A5" s="4" t="inlineStr">
        <is>
          <t>Other current assets</t>
        </is>
      </c>
      <c r="B5" s="6" t="n">
        <v>1617557</v>
      </c>
      <c r="C5" s="6" t="n">
        <v>251460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 Schedule of Other Non-current Assets (Details) - USD ($)</t>
        </is>
      </c>
      <c r="B1" s="2" t="inlineStr">
        <is>
          <t>Mar. 31, 2022</t>
        </is>
      </c>
      <c r="C1" s="2" t="inlineStr">
        <is>
          <t>Dec. 31, 2021</t>
        </is>
      </c>
    </row>
    <row r="2">
      <c r="A2" s="3" t="inlineStr">
        <is>
          <t>Deferred Costs, Capitalized, Prepaid, and Other Assets Disclosure [Abstract]</t>
        </is>
      </c>
    </row>
    <row r="3">
      <c r="A3" s="4" t="inlineStr">
        <is>
          <t>Advances on the Ewoyaa Project</t>
        </is>
      </c>
      <c r="B3" s="6" t="n">
        <v>7942656</v>
      </c>
      <c r="C3" s="6" t="n">
        <v>4310173</v>
      </c>
    </row>
    <row r="4">
      <c r="A4" s="4" t="inlineStr">
        <is>
          <t>Non-current prepaid assets</t>
        </is>
      </c>
      <c r="B4" s="5" t="n">
        <v>188482</v>
      </c>
      <c r="C4" s="5" t="n">
        <v>190030</v>
      </c>
    </row>
    <row r="5">
      <c r="A5" s="4" t="inlineStr">
        <is>
          <t>Total other assets</t>
        </is>
      </c>
      <c r="B5" s="6" t="n">
        <v>8131138</v>
      </c>
      <c r="C5" s="6" t="n">
        <v>450020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 width="15" customWidth="1" min="5" max="5"/>
  </cols>
  <sheetData>
    <row r="1">
      <c r="A1" s="1" t="inlineStr">
        <is>
          <t>OTHER ASSETS - Narrative (Details) - USD ($)</t>
        </is>
      </c>
      <c r="B1" s="2" t="inlineStr">
        <is>
          <t>1 Months Ended</t>
        </is>
      </c>
      <c r="C1" s="2" t="inlineStr">
        <is>
          <t>3 Months Ended</t>
        </is>
      </c>
      <c r="E1" s="2" t="inlineStr">
        <is>
          <t>6 Months Ended</t>
        </is>
      </c>
    </row>
    <row r="2">
      <c r="B2" s="2" t="inlineStr">
        <is>
          <t>May 05, 2022</t>
        </is>
      </c>
      <c r="C2" s="2" t="inlineStr">
        <is>
          <t>Mar. 31, 2022</t>
        </is>
      </c>
      <c r="D2" s="2" t="inlineStr">
        <is>
          <t>Mar. 31, 2021</t>
        </is>
      </c>
      <c r="E2" s="2" t="inlineStr">
        <is>
          <t>Dec. 31, 2021</t>
        </is>
      </c>
    </row>
    <row r="3">
      <c r="A3" s="3" t="inlineStr">
        <is>
          <t>Schedule of Equity Method Investments [Line Items]</t>
        </is>
      </c>
    </row>
    <row r="4">
      <c r="A4" s="4" t="inlineStr">
        <is>
          <t>Advances on the Ewoyaa Project</t>
        </is>
      </c>
      <c r="C4" s="6" t="n">
        <v>7942656</v>
      </c>
      <c r="E4" s="6" t="n">
        <v>4310173</v>
      </c>
    </row>
    <row r="5">
      <c r="A5" s="4" t="inlineStr">
        <is>
          <t>Advance payments to acquire strategic partnership investments</t>
        </is>
      </c>
      <c r="C5" s="5" t="n">
        <v>3632483</v>
      </c>
      <c r="D5" s="6" t="n">
        <v>0</v>
      </c>
    </row>
    <row r="6">
      <c r="A6" s="4" t="inlineStr">
        <is>
          <t>Ghana Project</t>
        </is>
      </c>
    </row>
    <row r="7">
      <c r="A7" s="3" t="inlineStr">
        <is>
          <t>Schedule of Equity Method Investments [Line Items]</t>
        </is>
      </c>
    </row>
    <row r="8">
      <c r="A8" s="4" t="inlineStr">
        <is>
          <t>Strategic partnership investments, expected equity interest to acquire</t>
        </is>
      </c>
      <c r="E8" s="4" t="inlineStr">
        <is>
          <t>50.00%</t>
        </is>
      </c>
    </row>
    <row r="9">
      <c r="A9" s="4" t="inlineStr">
        <is>
          <t>Advances on the Ewoyaa Project</t>
        </is>
      </c>
      <c r="C9" s="6" t="n">
        <v>3600000</v>
      </c>
    </row>
    <row r="10">
      <c r="A10" s="4" t="inlineStr">
        <is>
          <t>Ghana Project | Subsequent Event</t>
        </is>
      </c>
    </row>
    <row r="11">
      <c r="A11" s="3" t="inlineStr">
        <is>
          <t>Schedule of Equity Method Investments [Line Items]</t>
        </is>
      </c>
    </row>
    <row r="12">
      <c r="A12" s="4" t="inlineStr">
        <is>
          <t>Advance payments to acquire strategic partnership investments</t>
        </is>
      </c>
      <c r="B12" s="6" t="n">
        <v>1700000</v>
      </c>
    </row>
    <row r="13">
      <c r="A13" s="4" t="inlineStr">
        <is>
          <t>Ghana Project, Phase One</t>
        </is>
      </c>
    </row>
    <row r="14">
      <c r="A14" s="3" t="inlineStr">
        <is>
          <t>Schedule of Equity Method Investments [Line Items]</t>
        </is>
      </c>
    </row>
    <row r="15">
      <c r="A15" s="4" t="inlineStr">
        <is>
          <t>Strategic partnership investments, expected equity interest to acquire</t>
        </is>
      </c>
      <c r="E15" s="4" t="inlineStr">
        <is>
          <t>22.50%</t>
        </is>
      </c>
    </row>
    <row r="16">
      <c r="A16" s="4" t="inlineStr">
        <is>
          <t>Strategic partnership investments, funding amount</t>
        </is>
      </c>
      <c r="E16" s="6" t="n">
        <v>17000000</v>
      </c>
    </row>
    <row r="17">
      <c r="A17" s="4" t="inlineStr">
        <is>
          <t>Ewoyaa Project</t>
        </is>
      </c>
    </row>
    <row r="18">
      <c r="A18" s="3" t="inlineStr">
        <is>
          <t>Schedule of Equity Method Investments [Line Items]</t>
        </is>
      </c>
    </row>
    <row r="19">
      <c r="A19" s="4" t="inlineStr">
        <is>
          <t>Strategic partnership investments, funding amount</t>
        </is>
      </c>
      <c r="E19" s="6" t="n">
        <v>70000000</v>
      </c>
    </row>
    <row r="20">
      <c r="A20" s="4" t="inlineStr">
        <is>
          <t>Ghana Project, Phase Three</t>
        </is>
      </c>
    </row>
    <row r="21">
      <c r="A21" s="3" t="inlineStr">
        <is>
          <t>Schedule of Equity Method Investments [Line Items]</t>
        </is>
      </c>
    </row>
    <row r="22">
      <c r="A22" s="4" t="inlineStr">
        <is>
          <t>Strategic partnership investments, expected equity interest to acquire</t>
        </is>
      </c>
      <c r="E22" s="4" t="inlineStr">
        <is>
          <t>27.50%</t>
        </is>
      </c>
    </row>
    <row r="23">
      <c r="A23" s="4" t="inlineStr">
        <is>
          <t>Minimum | Ghana Project</t>
        </is>
      </c>
    </row>
    <row r="24">
      <c r="A24" s="3" t="inlineStr">
        <is>
          <t>Schedule of Equity Method Investments [Line Items]</t>
        </is>
      </c>
    </row>
    <row r="25">
      <c r="A25" s="4" t="inlineStr">
        <is>
          <t>Strategic partnership investments, period</t>
        </is>
      </c>
      <c r="E25" s="4" t="inlineStr">
        <is>
          <t>3 years</t>
        </is>
      </c>
    </row>
    <row r="26">
      <c r="A26" s="4" t="inlineStr">
        <is>
          <t>Maximum | Ghana Project</t>
        </is>
      </c>
    </row>
    <row r="27">
      <c r="A27" s="3" t="inlineStr">
        <is>
          <t>Schedule of Equity Method Investments [Line Items]</t>
        </is>
      </c>
    </row>
    <row r="28">
      <c r="A28" s="4" t="inlineStr">
        <is>
          <t>Strategic partnership investments, period</t>
        </is>
      </c>
      <c r="E28" s="4" t="inlineStr">
        <is>
          <t>4 years</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COMPREHENSIVE INCOME (LOSS) (Unaudited) - USD ($)</t>
        </is>
      </c>
      <c r="B1" s="2" t="inlineStr">
        <is>
          <t>3 Months Ended</t>
        </is>
      </c>
    </row>
    <row r="2">
      <c r="B2" s="2" t="inlineStr">
        <is>
          <t>Mar. 31, 2022</t>
        </is>
      </c>
      <c r="C2" s="2" t="inlineStr">
        <is>
          <t>Mar. 31, 2021</t>
        </is>
      </c>
    </row>
    <row r="3">
      <c r="A3" s="3" t="inlineStr">
        <is>
          <t>Statement of Comprehensive Income [Abstract]</t>
        </is>
      </c>
    </row>
    <row r="4">
      <c r="A4" s="4" t="inlineStr">
        <is>
          <t>Net loss</t>
        </is>
      </c>
      <c r="B4" s="6" t="n">
        <v>-9154632</v>
      </c>
      <c r="C4" s="6" t="n">
        <v>-6576038</v>
      </c>
    </row>
    <row r="5">
      <c r="A5" s="3" t="inlineStr">
        <is>
          <t>Other comprehensive income (loss), net of tax:</t>
        </is>
      </c>
    </row>
    <row r="6">
      <c r="A6" s="4" t="inlineStr">
        <is>
          <t>Equity investment income (loss) in unconsolidated affiliates</t>
        </is>
      </c>
      <c r="B6" s="5" t="n">
        <v>193644</v>
      </c>
      <c r="C6" s="5" t="n">
        <v>0</v>
      </c>
    </row>
    <row r="7">
      <c r="A7" s="4" t="inlineStr">
        <is>
          <t>Other comprehensive income (loss), net of tax</t>
        </is>
      </c>
      <c r="B7" s="5" t="n">
        <v>193644</v>
      </c>
      <c r="C7" s="5" t="n">
        <v>0</v>
      </c>
    </row>
    <row r="8">
      <c r="A8" s="4" t="inlineStr">
        <is>
          <t>Comprehensive loss</t>
        </is>
      </c>
      <c r="B8" s="6" t="n">
        <v>-8960988</v>
      </c>
      <c r="C8" s="6" t="n">
        <v>-657603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9154632</v>
      </c>
      <c r="C4" s="6" t="n">
        <v>-6576038</v>
      </c>
    </row>
    <row r="5">
      <c r="A5" s="3" t="inlineStr">
        <is>
          <t>Adjustments to reconcile net loss to net cash used in operating activities:</t>
        </is>
      </c>
    </row>
    <row r="6">
      <c r="A6" s="4" t="inlineStr">
        <is>
          <t>Depreciation</t>
        </is>
      </c>
      <c r="B6" s="5" t="n">
        <v>5062</v>
      </c>
      <c r="C6" s="5" t="n">
        <v>1376</v>
      </c>
    </row>
    <row r="7">
      <c r="A7" s="4" t="inlineStr">
        <is>
          <t>Stock-based compensation expense</t>
        </is>
      </c>
      <c r="B7" s="5" t="n">
        <v>-127766</v>
      </c>
      <c r="C7" s="5" t="n">
        <v>406488</v>
      </c>
    </row>
    <row r="8">
      <c r="A8" s="4" t="inlineStr">
        <is>
          <t>Noncash lease expense</t>
        </is>
      </c>
      <c r="B8" s="5" t="n">
        <v>32251</v>
      </c>
      <c r="C8" s="5" t="n">
        <v>37021</v>
      </c>
    </row>
    <row r="9">
      <c r="A9" s="4" t="inlineStr">
        <is>
          <t>Unrealized gain on investment</t>
        </is>
      </c>
      <c r="B9" s="5" t="n">
        <v>-20770</v>
      </c>
      <c r="C9" s="5" t="n">
        <v>0</v>
      </c>
    </row>
    <row r="10">
      <c r="A10" s="4" t="inlineStr">
        <is>
          <t>Loss on equity investments in unconsolidated affiliates</t>
        </is>
      </c>
      <c r="B10" s="5" t="n">
        <v>3389503</v>
      </c>
      <c r="C10" s="5" t="n">
        <v>0</v>
      </c>
    </row>
    <row r="11">
      <c r="A11" s="3" t="inlineStr">
        <is>
          <t>Changes in operating assets and liabilities:</t>
        </is>
      </c>
    </row>
    <row r="12">
      <c r="A12" s="4" t="inlineStr">
        <is>
          <t>Other assets</t>
        </is>
      </c>
      <c r="B12" s="5" t="n">
        <v>919363</v>
      </c>
      <c r="C12" s="5" t="n">
        <v>-105661</v>
      </c>
    </row>
    <row r="13">
      <c r="A13" s="4" t="inlineStr">
        <is>
          <t>Operating lease liabilities</t>
        </is>
      </c>
      <c r="B13" s="5" t="n">
        <v>-29945</v>
      </c>
      <c r="C13" s="5" t="n">
        <v>-37113</v>
      </c>
    </row>
    <row r="14">
      <c r="A14" s="4" t="inlineStr">
        <is>
          <t>Accounts payable</t>
        </is>
      </c>
      <c r="B14" s="5" t="n">
        <v>-539596</v>
      </c>
      <c r="C14" s="5" t="n">
        <v>1222404</v>
      </c>
    </row>
    <row r="15">
      <c r="A15" s="4" t="inlineStr">
        <is>
          <t>Accrued expenses and other current liabilities</t>
        </is>
      </c>
      <c r="B15" s="5" t="n">
        <v>-3322479</v>
      </c>
      <c r="C15" s="5" t="n">
        <v>1834550</v>
      </c>
    </row>
    <row r="16">
      <c r="A16" s="4" t="inlineStr">
        <is>
          <t>Net cash used in operating activities</t>
        </is>
      </c>
      <c r="B16" s="5" t="n">
        <v>-8849009</v>
      </c>
      <c r="C16" s="5" t="n">
        <v>-3216973</v>
      </c>
    </row>
    <row r="17">
      <c r="A17" s="3" t="inlineStr">
        <is>
          <t>Cash flows from investing activities:</t>
        </is>
      </c>
    </row>
    <row r="18">
      <c r="A18" s="4" t="inlineStr">
        <is>
          <t>Capital expenditures</t>
        </is>
      </c>
      <c r="B18" s="5" t="n">
        <v>-5619034</v>
      </c>
      <c r="C18" s="5" t="n">
        <v>-5090488</v>
      </c>
    </row>
    <row r="19">
      <c r="A19" s="4" t="inlineStr">
        <is>
          <t>Advances on the Ewoyaa Project</t>
        </is>
      </c>
      <c r="B19" s="5" t="n">
        <v>-3632483</v>
      </c>
      <c r="C19" s="5" t="n">
        <v>0</v>
      </c>
    </row>
    <row r="20">
      <c r="A20" s="4" t="inlineStr">
        <is>
          <t>Purchase of equity investments in unconsolidated affiliates</t>
        </is>
      </c>
      <c r="B20" s="5" t="n">
        <v>-2046207</v>
      </c>
      <c r="C20" s="5" t="n">
        <v>-9316394</v>
      </c>
    </row>
    <row r="21">
      <c r="A21" s="4" t="inlineStr">
        <is>
          <t>Net cash used in investing activities</t>
        </is>
      </c>
      <c r="B21" s="5" t="n">
        <v>-11297724</v>
      </c>
      <c r="C21" s="5" t="n">
        <v>-14406882</v>
      </c>
    </row>
    <row r="22">
      <c r="A22" s="3" t="inlineStr">
        <is>
          <t>Cash flows from financing activities:</t>
        </is>
      </c>
    </row>
    <row r="23">
      <c r="A23" s="4" t="inlineStr">
        <is>
          <t>Proceeds from issuance of common stock, net of issuance costs</t>
        </is>
      </c>
      <c r="B23" s="5" t="n">
        <v>122059476</v>
      </c>
      <c r="C23" s="5" t="n">
        <v>114087891</v>
      </c>
    </row>
    <row r="24">
      <c r="A24" s="4" t="inlineStr">
        <is>
          <t>Proceeds from exercise of stock options</t>
        </is>
      </c>
      <c r="B24" s="5" t="n">
        <v>0</v>
      </c>
      <c r="C24" s="5" t="n">
        <v>30452</v>
      </c>
    </row>
    <row r="25">
      <c r="A25" s="4" t="inlineStr">
        <is>
          <t>Principal payments on long-term debt</t>
        </is>
      </c>
      <c r="B25" s="5" t="n">
        <v>-247234</v>
      </c>
      <c r="C25" s="5" t="n">
        <v>-182973</v>
      </c>
    </row>
    <row r="26">
      <c r="A26" s="4" t="inlineStr">
        <is>
          <t>Net cash provided by financing activities</t>
        </is>
      </c>
      <c r="B26" s="5" t="n">
        <v>121812242</v>
      </c>
      <c r="C26" s="5" t="n">
        <v>113935370</v>
      </c>
    </row>
    <row r="27">
      <c r="A27" s="4" t="inlineStr">
        <is>
          <t>Net increase in cash</t>
        </is>
      </c>
      <c r="B27" s="5" t="n">
        <v>101665509</v>
      </c>
      <c r="C27" s="5" t="n">
        <v>96311515</v>
      </c>
    </row>
    <row r="28">
      <c r="A28" s="4" t="inlineStr">
        <is>
          <t>Cash and cash equivalents at beginning of period</t>
        </is>
      </c>
      <c r="B28" s="5" t="n">
        <v>64244983</v>
      </c>
      <c r="C28" s="5" t="n">
        <v>70936994</v>
      </c>
    </row>
    <row r="29">
      <c r="A29" s="4" t="inlineStr">
        <is>
          <t>Cash and cash equivalents at end of period</t>
        </is>
      </c>
      <c r="B29" s="5" t="n">
        <v>165910492</v>
      </c>
      <c r="C29" s="5" t="n">
        <v>167248509</v>
      </c>
    </row>
    <row r="30">
      <c r="A30" s="3" t="inlineStr">
        <is>
          <t>Supplemental disclosure of cash flow information:</t>
        </is>
      </c>
    </row>
    <row r="31">
      <c r="A31" s="4" t="inlineStr">
        <is>
          <t>Noncash capital expenditures in accounts payable and accrued expenses</t>
        </is>
      </c>
      <c r="B31" s="5" t="n">
        <v>2421433</v>
      </c>
      <c r="C31" s="5" t="n">
        <v>0</v>
      </c>
    </row>
    <row r="32">
      <c r="A32" s="4" t="inlineStr">
        <is>
          <t>Cash paid for interest</t>
        </is>
      </c>
      <c r="B32" s="5" t="n">
        <v>42397</v>
      </c>
      <c r="C32" s="5" t="n">
        <v>68838</v>
      </c>
    </row>
    <row r="33">
      <c r="A33" s="4" t="inlineStr">
        <is>
          <t>Capitalized stock-based compensation</t>
        </is>
      </c>
      <c r="B33" s="6" t="n">
        <v>41858</v>
      </c>
      <c r="C33"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3" customWidth="1" min="3" max="3"/>
    <col width="27" customWidth="1" min="4" max="4"/>
    <col width="20" customWidth="1" min="5" max="5"/>
    <col width="46" customWidth="1" min="6" max="6"/>
  </cols>
  <sheetData>
    <row r="1">
      <c r="A1" s="1" t="inlineStr">
        <is>
          <t>CONSOLIDATED STATEMENTS OF CHANGES IN EQUITY (Unaudited) - USD ($)</t>
        </is>
      </c>
      <c r="B1" s="2" t="inlineStr">
        <is>
          <t>Total</t>
        </is>
      </c>
      <c r="C1" s="2" t="inlineStr">
        <is>
          <t>Common Stock</t>
        </is>
      </c>
      <c r="D1" s="2" t="inlineStr">
        <is>
          <t>Additional Paid-In Capital</t>
        </is>
      </c>
      <c r="E1" s="2" t="inlineStr">
        <is>
          <t>Accumulated Deficit</t>
        </is>
      </c>
      <c r="F1" s="2" t="inlineStr">
        <is>
          <t>Accumulated Other Comprehensive Income (Loss)</t>
        </is>
      </c>
    </row>
    <row r="2">
      <c r="A2" s="4" t="inlineStr">
        <is>
          <t>Beginning balance (in shares) at Dec. 31, 2020</t>
        </is>
      </c>
      <c r="C2" s="5" t="n">
        <v>13914731</v>
      </c>
    </row>
    <row r="3">
      <c r="A3" s="4" t="inlineStr">
        <is>
          <t>Beginning balance at Dec. 31, 2020</t>
        </is>
      </c>
      <c r="B3" s="6" t="n">
        <v>79328671</v>
      </c>
      <c r="C3" s="6" t="n">
        <v>1375</v>
      </c>
      <c r="D3" s="6" t="n">
        <v>137249496</v>
      </c>
      <c r="E3" s="6" t="n">
        <v>-57125635</v>
      </c>
      <c r="F3" s="6" t="n">
        <v>-796565</v>
      </c>
    </row>
    <row r="4">
      <c r="A4" s="3" t="inlineStr">
        <is>
          <t>Increase (Decrease) in Stockholders' Equity [Roll Forward]</t>
        </is>
      </c>
    </row>
    <row r="5">
      <c r="A5" s="4" t="inlineStr">
        <is>
          <t>Issuance of common stock, net of issuance costs (in shares)</t>
        </is>
      </c>
      <c r="C5" s="5" t="n">
        <v>1750000</v>
      </c>
    </row>
    <row r="6">
      <c r="A6" s="4" t="inlineStr">
        <is>
          <t>Issuance of common stock, net of issuance costs</t>
        </is>
      </c>
      <c r="B6" s="5" t="n">
        <v>114087891</v>
      </c>
      <c r="C6" s="6" t="n">
        <v>175</v>
      </c>
      <c r="D6" s="5" t="n">
        <v>114087716</v>
      </c>
    </row>
    <row r="7">
      <c r="A7" s="4" t="inlineStr">
        <is>
          <t>Stock-based compensation</t>
        </is>
      </c>
      <c r="B7" s="6" t="n">
        <v>406488</v>
      </c>
      <c r="D7" s="5" t="n">
        <v>406488</v>
      </c>
    </row>
    <row r="8">
      <c r="A8" s="4" t="inlineStr">
        <is>
          <t>Shares issued for exercise/vesting of stock-based compensation awards (in shares)</t>
        </is>
      </c>
      <c r="B8" s="5" t="n">
        <v>18906</v>
      </c>
      <c r="C8" s="5" t="n">
        <v>13356</v>
      </c>
    </row>
    <row r="9">
      <c r="A9" s="4" t="inlineStr">
        <is>
          <t>Shares issued for exercise/vesting of stock-based compensation awards</t>
        </is>
      </c>
      <c r="B9" s="6" t="n">
        <v>30452</v>
      </c>
      <c r="D9" s="5" t="n">
        <v>30452</v>
      </c>
    </row>
    <row r="10">
      <c r="A10" s="4" t="inlineStr">
        <is>
          <t>Net loss</t>
        </is>
      </c>
      <c r="B10" s="5" t="n">
        <v>-6576038</v>
      </c>
      <c r="E10" s="5" t="n">
        <v>-6576038</v>
      </c>
    </row>
    <row r="11">
      <c r="A11" s="4" t="inlineStr">
        <is>
          <t>Ending balance (in shares) at Mar. 31, 2021</t>
        </is>
      </c>
      <c r="C11" s="5" t="n">
        <v>15678087</v>
      </c>
    </row>
    <row r="12">
      <c r="A12" s="4" t="inlineStr">
        <is>
          <t>Ending balance at Mar. 31, 2021</t>
        </is>
      </c>
      <c r="B12" s="5" t="n">
        <v>187277464</v>
      </c>
      <c r="C12" s="6" t="n">
        <v>1550</v>
      </c>
      <c r="D12" s="5" t="n">
        <v>251774152</v>
      </c>
      <c r="E12" s="5" t="n">
        <v>-63701673</v>
      </c>
      <c r="F12" s="5" t="n">
        <v>-796565</v>
      </c>
    </row>
    <row r="13">
      <c r="A13" s="4" t="inlineStr">
        <is>
          <t>Beginning balance (in shares) at Dec. 31, 2021</t>
        </is>
      </c>
      <c r="C13" s="5" t="n">
        <v>15894395</v>
      </c>
    </row>
    <row r="14">
      <c r="A14" s="4" t="inlineStr">
        <is>
          <t>Beginning balance at Dec. 31, 2021</t>
        </is>
      </c>
      <c r="B14" s="5" t="n">
        <v>161784606</v>
      </c>
      <c r="C14" s="6" t="n">
        <v>1589</v>
      </c>
      <c r="D14" s="5" t="n">
        <v>255131836</v>
      </c>
      <c r="E14" s="5" t="n">
        <v>-92683000</v>
      </c>
      <c r="F14" s="5" t="n">
        <v>-665819</v>
      </c>
    </row>
    <row r="15">
      <c r="A15" s="3" t="inlineStr">
        <is>
          <t>Increase (Decrease) in Stockholders' Equity [Roll Forward]</t>
        </is>
      </c>
    </row>
    <row r="16">
      <c r="A16" s="4" t="inlineStr">
        <is>
          <t>Issuance of common stock, net of issuance costs (in shares)</t>
        </is>
      </c>
      <c r="C16" s="5" t="n">
        <v>2012500</v>
      </c>
    </row>
    <row r="17">
      <c r="A17" s="4" t="inlineStr">
        <is>
          <t>Issuance of common stock, net of issuance costs</t>
        </is>
      </c>
      <c r="B17" s="5" t="n">
        <v>122059476</v>
      </c>
      <c r="C17" s="6" t="n">
        <v>201</v>
      </c>
      <c r="D17" s="5" t="n">
        <v>122059275</v>
      </c>
    </row>
    <row r="18">
      <c r="A18" s="4" t="inlineStr">
        <is>
          <t>Stock-based compensation</t>
        </is>
      </c>
      <c r="B18" s="6" t="n">
        <v>-85908</v>
      </c>
      <c r="D18" s="5" t="n">
        <v>-85908</v>
      </c>
    </row>
    <row r="19">
      <c r="A19" s="4" t="inlineStr">
        <is>
          <t>Shares issued for exercise/vesting of stock-based compensation awards (in shares)</t>
        </is>
      </c>
      <c r="B19" s="5" t="n">
        <v>15000</v>
      </c>
      <c r="C19" s="5" t="n">
        <v>22631</v>
      </c>
    </row>
    <row r="20">
      <c r="A20" s="4" t="inlineStr">
        <is>
          <t>Shares issued for exercise/vesting of stock-based compensation awards</t>
        </is>
      </c>
      <c r="B20" s="6" t="n">
        <v>0</v>
      </c>
      <c r="C20" s="6" t="n">
        <v>3</v>
      </c>
      <c r="D20" s="5" t="n">
        <v>-3</v>
      </c>
    </row>
    <row r="21">
      <c r="A21" s="4" t="inlineStr">
        <is>
          <t>Foreign currency translation adjustments</t>
        </is>
      </c>
      <c r="B21" s="5" t="n">
        <v>193644</v>
      </c>
      <c r="F21" s="5" t="n">
        <v>193644</v>
      </c>
    </row>
    <row r="22">
      <c r="A22" s="4" t="inlineStr">
        <is>
          <t>Net loss</t>
        </is>
      </c>
      <c r="B22" s="5" t="n">
        <v>-9154632</v>
      </c>
      <c r="E22" s="5" t="n">
        <v>-9154632</v>
      </c>
    </row>
    <row r="23">
      <c r="A23" s="4" t="inlineStr">
        <is>
          <t>Ending balance (in shares) at Mar. 31, 2022</t>
        </is>
      </c>
      <c r="C23" s="5" t="n">
        <v>17929526</v>
      </c>
    </row>
    <row r="24">
      <c r="A24" s="4" t="inlineStr">
        <is>
          <t>Ending balance at Mar. 31, 2022</t>
        </is>
      </c>
      <c r="B24" s="6" t="n">
        <v>274797186</v>
      </c>
      <c r="C24" s="6" t="n">
        <v>1793</v>
      </c>
      <c r="D24" s="6" t="n">
        <v>377105200</v>
      </c>
      <c r="E24" s="6" t="n">
        <v>-101837632</v>
      </c>
      <c r="F24" s="6" t="n">
        <v>-47217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COMPANY</t>
        </is>
      </c>
      <c r="B1" s="2" t="inlineStr">
        <is>
          <t>3 Months Ended</t>
        </is>
      </c>
    </row>
    <row r="2">
      <c r="B2" s="2" t="inlineStr">
        <is>
          <t>Mar. 31, 2022</t>
        </is>
      </c>
    </row>
    <row r="3">
      <c r="A3" s="3" t="inlineStr">
        <is>
          <t>Organization, Consolidation and Presentation of Financial Statements [Abstract]</t>
        </is>
      </c>
    </row>
    <row r="4">
      <c r="A4" s="4" t="inlineStr">
        <is>
          <t>DESCRIPTION OF COMPANY</t>
        </is>
      </c>
      <c r="B4" s="4" t="inlineStr">
        <is>
          <t>DESCRIPTION OF COMPANY Nature of Business Piedmont Lithium Inc. (“Piedmont Lithium,” “we,” “our,” “us,” or “Company”) is a development stage company centered on developing a multi-asset, integrated lithium business that enables the transition to a net zero carbon world and the creation of a clean energy economy in North America. Through this endeavor, we are focused on developing and manufacturing lithium products for the fast-growing electric vehicle industry. Our wholly-owned Carolina Lithium Project is in the development stage and located in the renowned Carolina Tin-Spodumene Belt in North Carolina. We are geographically diversified with equity investments in strategic partnerships that own lithium resource assets in Canada and Ghana. Collectively, these resource assets and the location of these assets strategically position us to be a large, low-cost, sustainable producer of lithium products and by-products, including quartz, feldspar and mica, serving the North American electric vehicle and battery supply chains. The geology, geography and proximity of our resources, planned production operations, which includes a second lithium hydroxide conversion plant to be located in the United States (“U.S.”), and customer base, should allow us to deliver a valuable continuous supply of high-quality, sustainably produced lithium hydroxide from spodumene concentrate. Our diversified operations should enable us to play a pivotal role in supporting the move toward decarbonization and the electrification of transportation and energy storage. Change in Fiscal Year End Effective January 1, 2022, we changed our fiscal year end from June 30 to December 31. The six-month period from July 1, 2021 to December 31, 2021 served as a transition period. Our fiscal year for 2022 commenced on January 1, 2022 and will end on December 31, 2022. See our Transition Report on Form 10-KT (“Transition Report”) filed with the Securities and Exchange Commission (the “SEC”) on February 28, 2022. Basis of Presentation The accompanying unaudited consolidated financial statements and related notes have been prepared on the accrual basis of accounting in conformity with U.S. generally accepted accounting principles (“GAAP”) and in conformity with the rules and regulations of the SEC applicable to interim financial information. The consolidated financial statements include the accounts of the Company and its wholly-owned subsidiaries. All intercompany accounts and transactions have been eliminated in consolidation. Unless otherwise indicated, all references to “$” are to U.S. dollars, and all references to “AUD” are to Australian dollars. Our reporting currency is U.S. dollars. Certain information and note disclosures normally included in the consolidated financial statements prepared in accordance with GAAP have been omitted pursuant to such rules and regulations. Therefore, these unaudited interim consolidated financial statements should be read in conjunction with the consolidated financial statements and notes included in our Annual Report on Form 10-KT for the six-month transition period ended December 31, 2021. These unaudited consolidated financial statements reflect all adjustments and reclassifications that, in the opinion of management, are considered necessary for a fair statement of the results of operations, financial position and cash flows for the periods presented. The current period’s results of operations will not necessarily be indicative of results that ultimately may be achieved for the year ending December 31, 2022, for any other interim period or for any other future fiscal year. Certain prior period amounts have been reclassified to conform with the current period presentation. Piedmont Lithium Inc. acquired all of the issued and outstanding ordinary shares of Piedmont Lithium Limited (“Piedmont Australia”), our Australian predecessor and currently a wholly-owned subsidiary, pursuant to a Scheme of Arrangement under Australian law, which was approved by Piedmont Australia’s shareholders on February 26, 2021 and by the Supreme Court of Western Australia on May 5, 2021 (collectively referred to as “Redomiciliation”). As part of the Redomiciliation, we changed our place of domicile from Australia to the state of Delaware in the United States, effective May 17, 2021. Piedmont Australia’s ordinary shares were listed on the Australian Securities Exchange (“ASX”), and Piedmont Australia’s American Depositary Shares (“ADSs”), each representing 100 of Piedmont Australia’s ordinary shares, were traded on the Nasdaq Capital Market (“Nasdaq”). Following the approval of the Redomiciliation, we moved our primary listing from the ASX to Nasdaq and retained an ASX listing via Chess Depositary Interests (“CDIs”), each representing 1/100th of a share of common stock of Piedmont Lithium Inc. All issued and outstanding shares of our common stock and per share amounts have been retroactively adjusted in these consolidated financial statements to reflect the 100:1 ratio and share consolidation. Shares of our common stock issued in connection with the Redomiciliation trade on Nasdaq under the symbol “PLL.” Risk and Uncertainties We are subject to a number of risks similar to those of other companies of similar size in our industry, including but not limited to, the success of our exploration and development activities, need for additional capital or financing to fund operating losses, competition from substitute products and services from larger companies, protection of proprietary technology, litigation, and dependence on key individuals. We have accumulated deficits of $101.8 million, and $92.7 million as of March 31, 2022 and December 31, 2021, respectively. We have incurred net losses and utilized cash in operations since inception, and we expect to incur future additional losses. We have cash available on hand and believe this cash will be sufficient to fund our operations and meet our obligations as they come due within one year from the date these consolidated financial statements are issued. In the event our cash requirements change during the next twelve months, management has the ability and commitment to make corresponding changes to our operating expenses, as necessary. Until commercial production is achieved from our planned operations, we will continue to incur operating and investing net cash outflows associated with, among other things, funding capital projects, development-stage technical studies, permitting activities associated with our projects, funding our commitments in Quebec and Ghana, maintaining and acquiring exploration properties and undertaking ongoing exploration activities. Our long-term success is dependent upon our ability to successfully raise additional capital or financing or enter into strategic partnership opportunities. Our long-term success is also dependent upon our ability to obtain certain permits and approvals, develop our planned portfolio of projects, earn revenues, and achieve profitability. Our consolidated financial statements have been prepared on a going-concern basis, which contemplates the realization of assets and the satisfaction of liabilities in the normal course of business. Use of Estimates The preparation of consolidated financial statements in conformity with GAAP requires management to make estimates, assumptions, and allocations that affect amounts reported in the consolidated financial statements and related notes. Significant items that are subject to such estimates and assumptions include, but are not limited to, long-lived assets, fair value of stock-based compensation awards, income tax uncertainties, valuation of deferred tax assets, contingent assets and liabilities, legal claims, asset impairments and environmental remediation. Actual results could differ due to the uncertainty inherent in the nature of these estimates. We base our estimates and assumptions on current facts, historical experience and various other factors that we believe to be reasonable under the circumstances, the results of which form the basis for making judgments about the carrying values of assets and liabilities and the accrual of costs and expenses that are not readily apparent from other sources. Actual results may differ materially and adversely from our estimates. To the extent there are material differences between the estimates and the actual results, future results of operations will be affected. Significant Accounting Policies Exploration and Mine Development Costs We incur costs in resource exploration, evaluation and development during the different phases of our resource development projects. Exploration costs incurred before the declaration of proven and probable reserves, which primarily include exploration, drilling, engineering, metallurgical test-work, and compensation for employees associated with exploration activities, are expensed as incurred. We have also expensed as incurred engineering costs attributable to the evaluation of land for our future lithium hydroxide conversion plants and spodumene concentrator, development project management costs, feasibility studies and other project expenses that do not qualify for capitalization. After proven and probable reserves are declared, exploration and mine development costs necessary to bring the property to commercial capacity or increase the capacity or useful life are capitalized. Mine Development Mine development assets include engineering and metallurgical test-work, drilling and other related costs to delineate an ore body, and the removal of overburden to initially expose an ore body at open pit surface mines. Costs incurred before mineral resources are classified as proven and probable reserves are expensed and classified as “Exploration and mine development costs” in our statements of operations. Capitalization of mine development project costs that meet the definition of an asset begins once mineral resources are classified as proven and probable reserves. Drilling and related costs are capitalized for an ore body where proven and probable reserves exist and the activities are directed at obtaining additional information on the ore body or converting mineralized material to proven and probable reserves. All other drilling and related costs are expensed as incurred. The cost of removing overburden and waste materials to access the ore body at an open pit mine prior to the production phase are referred to as pre-stripping costs. Pre-stripping costs are capitalized during the development of an open pit mine. The removal, production, and sale of de minimis salable materials may occur during the development phase of an open pit mine and are assigned incremental mining costs related to the removal of that material. Mine development assets are depleted using the units-of-production method based on estimated recoverable metric tons in proven and probable reserves. To the extent that these costs benefit an entire ore body, they are depleted over the estimated life of the ore body. As of March 31, 2022, we had no projects in the production phase and we did not record depletion expense for any of our mine development assets. For a further discussion of our significant accounting policies, see “Note 2—Summary of Significant Accounting Policies” within Part II, Item 8 of our Transition Report for the six-month period ended December 31, 2021. Recently Issued and Adopted Accounting Pronouncements We have considered the applicability and impact of all recently issued accounting pronouncements and have determined that they were either not applicable or were not expected to have a material impact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MINE DEVELOPMENT</t>
        </is>
      </c>
      <c r="B1" s="2" t="inlineStr">
        <is>
          <t>3 Months Ended</t>
        </is>
      </c>
    </row>
    <row r="2">
      <c r="B2" s="2" t="inlineStr">
        <is>
          <t>Mar. 31, 2022</t>
        </is>
      </c>
    </row>
    <row r="3">
      <c r="A3" s="3" t="inlineStr">
        <is>
          <t>Property, Plant and Equipment [Abstract]</t>
        </is>
      </c>
    </row>
    <row r="4">
      <c r="A4" s="4" t="inlineStr">
        <is>
          <t>PROPERTY, PLANT AND MINE DEVELOPMENT</t>
        </is>
      </c>
      <c r="B4" s="4" t="inlineStr">
        <is>
          <t>PROPERTY, PLANT AND MINE DEVELOPMENT Property, plant and mine development, net, is presented in the following table: March 31, December 31, Mining interests $ 44,482,570 $ 39,303,043 Mine development 1,301,099 — Land 688,829 688,829 Facilities and equipment 113,252 107,248 Construction in process 1,595,695 — Property, plant, and mine development 48,181,445 40,099,120 Accumulated depreciation (48,828) (43,766) Property, plant, and mine development, net $ 48,132,617 $ 40,055,354 Depletion of mine development and mining interests does not commence until the assets are placed in service. As of March 31, 2022, we have not recorded depletion expense for any of our mine development or mining interests assets. Depreciation expense was $5,062 and $1,376 for the three months ended March 31, 2022 and 2021, respectively, and was recorded to depreciation expense in “General and administrative expenses” in our consolidated statemen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6T21:21:58Z</dcterms:created>
  <dcterms:modified xmlns:dcterms="http://purl.org/dc/terms/" xmlns:xsi="http://www.w3.org/2001/XMLSchema-instance" xsi:type="dcterms:W3CDTF">2022-05-06T21:21:58Z</dcterms:modified>
</cp:coreProperties>
</file>